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SUMMARY OF SIGNIFICANT ACCOUNTI" sheetId="7" r:id="rId7"/>
    <s:sheet name="INVENTORIES" sheetId="8" r:id="rId8"/>
    <s:sheet name="DERIVATIVE FINANCIAL INSTRUMENT" sheetId="9" r:id="rId9"/>
    <s:sheet name="INVESTMENTS" sheetId="10" r:id="rId10"/>
    <s:sheet name="DEBT" sheetId="11" r:id="rId11"/>
    <s:sheet name="GUARANTEES" sheetId="12" r:id="rId12"/>
    <s:sheet name="PENSION PLANS" sheetId="13" r:id="rId13"/>
    <s:sheet name="EQUITY" sheetId="14" r:id="rId14"/>
    <s:sheet name="FAIR VALUE MEASUREMENTS" sheetId="15" r:id="rId15"/>
    <s:sheet name="CONTINGENCIES" sheetId="16" r:id="rId16"/>
    <s:sheet name="REPORTABLE SEGMENT" sheetId="17" r:id="rId17"/>
    <s:sheet name="SUMMARY OF SIGNIFICANT ACCOUN18" sheetId="18" r:id="rId18"/>
    <s:sheet name="INVENTORIES (Tables)" sheetId="19" r:id="rId19"/>
    <s:sheet name="DERIVATIVE FINANCIAL INSTRUME20" sheetId="20" r:id="rId20"/>
    <s:sheet name="INVESTMENTS (Tables)" sheetId="21" r:id="rId21"/>
    <s:sheet name="EQUITY Other Comprehensive Inco" sheetId="22" r:id="rId22"/>
    <s:sheet name="FAIR VALUE MEASUREMENTS (Tables" sheetId="23" r:id="rId23"/>
    <s:sheet name="SUMMARY OF SIGNIFICANT ACCOUN24" sheetId="24" r:id="rId24"/>
    <s:sheet name="INVENTORIES (Details)" sheetId="25" r:id="rId25"/>
    <s:sheet name="DERIVATIVE FINANCIAL INSTRUME26" sheetId="26" r:id="rId26"/>
    <s:sheet name="DERIVATIVE FINANCIAL INSTRUME27" sheetId="27" r:id="rId27"/>
    <s:sheet name="DERIVATIVE FINANCIAL INSTRUME28" sheetId="28" r:id="rId28"/>
    <s:sheet name="DERIVATIVE FINANCIAL INSTRUME29" sheetId="29" r:id="rId29"/>
    <s:sheet name="DERIVATIVE FINANCIAL INSTRUME30" sheetId="30" r:id="rId30"/>
    <s:sheet name="DERIVATIVE FINANCIAL INSTRUME31" sheetId="31" r:id="rId31"/>
    <s:sheet name="DERIVATIVE FINANCIAL INSTRUME32" sheetId="32" r:id="rId32"/>
    <s:sheet name="INVESTMENTS Narrative (Details)" sheetId="33" r:id="rId33"/>
    <s:sheet name="INVESTMENTS Equity Method Inves" sheetId="34" r:id="rId34"/>
    <s:sheet name="INVESTMENTS Equity in (Income) " sheetId="35" r:id="rId35"/>
    <s:sheet name="DEBT (Details)" sheetId="36" r:id="rId36"/>
    <s:sheet name="GUARANTEES (Details)" sheetId="37" r:id="rId37"/>
    <s:sheet name="PENSION PLANS (Details)" sheetId="38" r:id="rId38"/>
    <s:sheet name="EQUITY Other Comprehensive In39" sheetId="39" r:id="rId39"/>
    <s:sheet name="FAIR VALUE MEASUREMENTS Fair Va" sheetId="40" r:id="rId40"/>
    <s:sheet name="FAIR VALUE MEASUREMENTS Fair 41" sheetId="41" r:id="rId41"/>
    <s:sheet name="REPORTABLE SEGMENT Sales and Op" sheetId="42" r:id="rId42"/>
  </s:sheets>
  <s:definedNames/>
  <s:calcPr calcId="124519" calcMode="auto" fullCalcOnLoad="1"/>
</s:workbook>
</file>

<file path=xl/sharedStrings.xml><?xml version="1.0" encoding="utf-8"?>
<sst xmlns="http://schemas.openxmlformats.org/spreadsheetml/2006/main" uniqueCount="429">
  <si>
    <t>DOCUMENT AND ENTITY INFORMATION - shares</t>
  </si>
  <si>
    <t>9 Months Ended</t>
  </si>
  <si>
    <t>Sep. 27, 2015</t>
  </si>
  <si>
    <t>Oct. 28, 2015</t>
  </si>
  <si>
    <t>Entity Information [Line Items]</t>
  </si>
  <si>
    <t>Entity Registrant Name</t>
  </si>
  <si>
    <t>SMITHFIELD FOODS INC</t>
  </si>
  <si>
    <t>Entity Central Index Key</t>
  </si>
  <si>
    <t>Current Fiscal Year End Date</t>
  </si>
  <si>
    <t>--01-03</t>
  </si>
  <si>
    <t>Entity Filer Category</t>
  </si>
  <si>
    <t>Non-accelerated Filer</t>
  </si>
  <si>
    <t>Document Type</t>
  </si>
  <si>
    <t>10-Q</t>
  </si>
  <si>
    <t>Document Period End Date</t>
  </si>
  <si>
    <t>Sep. 27,
		2015</t>
  </si>
  <si>
    <t>Document Fiscal Year Focus</t>
  </si>
  <si>
    <t>Document Fiscal Period Focus</t>
  </si>
  <si>
    <t>Q3</t>
  </si>
  <si>
    <t>Amendment Flag</t>
  </si>
  <si>
    <t>false</t>
  </si>
  <si>
    <t>Entity Common Stock, Shares Outstanding</t>
  </si>
  <si>
    <t>Entity Current Reporting Status</t>
  </si>
  <si>
    <t>Yes</t>
  </si>
  <si>
    <t>Entity Well-known Seasoned Issuer</t>
  </si>
  <si>
    <t>No</t>
  </si>
  <si>
    <t>Entity Voluntary Filers</t>
  </si>
  <si>
    <t>CONSOLIDATED CONDENSED STATEMENTS OF INCOME (Unaudited) - USD ($) $ in Millions</t>
  </si>
  <si>
    <t>3 Months Ended</t>
  </si>
  <si>
    <t>Sep. 28, 2014</t>
  </si>
  <si>
    <t>Sales</t>
  </si>
  <si>
    <t>Cost of sales</t>
  </si>
  <si>
    <t>Gross profit</t>
  </si>
  <si>
    <t>Selling, general and administrative expenses</t>
  </si>
  <si>
    <t>(Income) loss from equity method investments</t>
  </si>
  <si>
    <t>Operating profit</t>
  </si>
  <si>
    <t>Interest expense</t>
  </si>
  <si>
    <t>Nonoperating income</t>
  </si>
  <si>
    <t>(Loss) income before income taxes</t>
  </si>
  <si>
    <t>Income tax (benefit) expense</t>
  </si>
  <si>
    <t>Net Income (Loss) Attributable to Parent</t>
  </si>
  <si>
    <t>CONSOLIDATED CONDENSED STATEMENTS OF COMPREHENSIVE INCOME (Unaudited) - USD ($) $ in Millions</t>
  </si>
  <si>
    <t>Other comprehensive income (loss), net of tax:</t>
  </si>
  <si>
    <t>Foreign currency translation</t>
  </si>
  <si>
    <t>Pension accounting</t>
  </si>
  <si>
    <t>Hedge accounting</t>
  </si>
  <si>
    <t>Total other comprehensive income (loss)</t>
  </si>
  <si>
    <t>Comprehensive income</t>
  </si>
  <si>
    <t>CONSOLIDATED CONDENSED BALANCE SHEETS (Unaudited) - USD ($) $ in Millions</t>
  </si>
  <si>
    <t>Dec. 28, 2014</t>
  </si>
  <si>
    <t>Current assets:</t>
  </si>
  <si>
    <t>Cash and cash equivalents</t>
  </si>
  <si>
    <t>Accounts receivable, net</t>
  </si>
  <si>
    <t>Inventories</t>
  </si>
  <si>
    <t>Prepaid expenses and other current assets</t>
  </si>
  <si>
    <t>Total current assets</t>
  </si>
  <si>
    <t>Property, plant and equipment, net</t>
  </si>
  <si>
    <t>Goodwill</t>
  </si>
  <si>
    <t>Equity Method Investments</t>
  </si>
  <si>
    <t>Intangible assets, net</t>
  </si>
  <si>
    <t>Other assets</t>
  </si>
  <si>
    <t>Total assets</t>
  </si>
  <si>
    <t>Current liabilities:</t>
  </si>
  <si>
    <t>Current portion of long-term debt and capital lease obligations</t>
  </si>
  <si>
    <t>Accounts payable</t>
  </si>
  <si>
    <t>Accrued expenses and other current liabilities</t>
  </si>
  <si>
    <t>Total current liabilities</t>
  </si>
  <si>
    <t>Long-term debt and capital lease obligations</t>
  </si>
  <si>
    <t>Defined Benefit Pension Plan, Liabilities, Noncurrent</t>
  </si>
  <si>
    <t>Other liabilities</t>
  </si>
  <si>
    <t>Redeemable noncontrolling interests</t>
  </si>
  <si>
    <t>Commitments and contingencies</t>
  </si>
  <si>
    <t xml:space="preserve"> </t>
  </si>
  <si>
    <t>Shareholders' equity:</t>
  </si>
  <si>
    <t>Common stock, no par value, 1,000 shares authorized; 1,000 issued and outstanding</t>
  </si>
  <si>
    <t>Additional paid-in capital</t>
  </si>
  <si>
    <t>Retained earnings</t>
  </si>
  <si>
    <t>Accumulated other comprehensive income (loss)</t>
  </si>
  <si>
    <t>Total shareholders’ equity</t>
  </si>
  <si>
    <t>Noncontrolling interests</t>
  </si>
  <si>
    <t>Total equity</t>
  </si>
  <si>
    <t>Total liabilities and equity</t>
  </si>
  <si>
    <t>CONSOLIDATED CONDENSED BALANCE SHEETS (PARENTHETICAL) (Parentheticals) - $ / shares</t>
  </si>
  <si>
    <t>Common stock, par value (in dollars per share)</t>
  </si>
  <si>
    <t>Common stock, authorized shares (in shares)</t>
  </si>
  <si>
    <t>Common stock, shares issued (in shares)</t>
  </si>
  <si>
    <t>Common stock, shares outstanding (in shares)</t>
  </si>
  <si>
    <t>CONSOLIDATED CONDENSED STATEMENTS OF CASH FLOWS (Unaudited) - USD ($) $ in Millions</t>
  </si>
  <si>
    <t>Cash flows from operating activities:</t>
  </si>
  <si>
    <t>Adjustments to reconcile net cash flows from operating activities:</t>
  </si>
  <si>
    <t>Depreciation and amortization</t>
  </si>
  <si>
    <t>Share-based Compensation</t>
  </si>
  <si>
    <t>Changes in operating assets and liabilities and other, net</t>
  </si>
  <si>
    <t>Net cash flows from operating activities</t>
  </si>
  <si>
    <t>Proceeds from Sale of Equity Method Investments</t>
  </si>
  <si>
    <t>Cash flows from investing activities:</t>
  </si>
  <si>
    <t>Capital expenditures</t>
  </si>
  <si>
    <t>Payments to Acquire Businesses, Net of Cash Acquired</t>
  </si>
  <si>
    <t>Net proceeds (expenditures) from breeding stock transactions</t>
  </si>
  <si>
    <t>Proceeds from the sale of property, plant and equipment</t>
  </si>
  <si>
    <t>Payments for (Proceeds from) Other Investing Activities</t>
  </si>
  <si>
    <t>Net cash flows from investing activities</t>
  </si>
  <si>
    <t>Cash flows from financing activities:</t>
  </si>
  <si>
    <t>Proceeds from issuance of long-term debt</t>
  </si>
  <si>
    <t>Principal payments on long-term debt and capital lease obligations</t>
  </si>
  <si>
    <t>Proceeds from Securitication Facility</t>
  </si>
  <si>
    <t>Payments on Securitization Facility</t>
  </si>
  <si>
    <t>Proceeds from (Repayments of) Lines of Credit</t>
  </si>
  <si>
    <t>Payments of Dividends</t>
  </si>
  <si>
    <t>Proceeds from (Payments for) Other Financing Activities</t>
  </si>
  <si>
    <t>Net cash flows from financing activities</t>
  </si>
  <si>
    <t>Effect of foreign exchange rate changes on cash</t>
  </si>
  <si>
    <t>Net 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Organization Smithfield Foods, Inc., together with its subsidiaries ("Smithfield," "the Company," "we," "us" or "our"), is the largest hog producer and pork processor in the world. We produce and market a wide variety of fresh meat and packaged meats products both domestically and internationally. We conduct our operations through five reportable segments: Fresh Pork, Packaged Meats, Hog Production, International and Corporate. Basis of Presentation The accompanying unaudited consolidated condensed financial statements have been prepared in accordance with accounting principles generally accepted in the United States for interim financial information and with the instructions to Form 10-Q and Article 10 of Regulation S-X. You should read these statements and notes in conjunction with the audited consolidated financial statements and the related notes included in our report on Form 10-K for the twelve months ended December 28, 2014 . The information reflects all normal recurring adjustments which we believe are necessary to present fairly the financial position and results of operations for all periods included. Certain prior year amounts have been reclassified to conform to current year presentation. The three months ended September 27, 2015 correspond to the third quarter of 2015 and the three months ended September 28, 2014 correspond to the third quarter of 2014 . Recently Issued Accounting Pronouncements In May 2014, the Financial Accounting Standards Board (FASB) and International Accounting Standards Board (IASB) issued Accounting Standards Update 2014-09, Revenue from Contracts with Customers (Topic 606) (ASU 2014-09). The standard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ompared with current U.S. GAAP, the ASU also requires significantly expanded disclosures about revenue recognition. In August 2015, the FASB issued Accounting Standards Update 2015-14, Revenue from Contracts with Customers (Topic 606): Deferral of the Effective Date (ASU 2015-14) which defers the effective date by one year to fiscal year and interim periods within those years beginning after December 15, 2017. Early adoption is permitted as of annual reporting periods beginning after December 15, 2016, including interim reporting periods within those annual periods. The guidance is not currently effective for us and has not been applied in this Form 10-Q. We are currently in the process of evaluating the potential impact of future adoption but at this time do not anticipate it will have a material impact on our consolidated financial statements. In April 2015, the FASB issued Accounting Standards Update 2015-03, Interest-Imputation of Interest (Subtopic 835-30): Simplifying the Presentation of Debt Issuance Costs (ASU 2015-03). The standard requires that debt issuance costs related to a recognized debt liability be presented in the balance sheet as a direct reduction of the carrying amount of that debt liability, consistent with debt discounts. The new guidance is effective for fiscal years and interim periods within those years beginning after December 15, 2015 with early adoption permitted. We elected to early adopt this new guidance effective for the first quarter of 2015 and have applied the changes retrospectively to all periods presented. As a result, debt issuance costs of approximately $12.1 million and $16.1 million are presented in long-term debt and capital lease obligations in the consolidated condensed balance sheets as of September 27, 2015 and December 28, 2014, respectively. In May 2015, the FASB issued Accounting Standards Update 2015-07, Fair Value Measurement (Topic 820): Disclosures for Investments in Certain Entities That Calculate Net Asset Value per Share (or Its Equivalent) (ASU 2015-07). The standard removes the requirement to categorize within the fair value hierarchy all investments for which fair value is measured using the net asset value per share practical expedient. The new guidance is effective for fiscal years and interim periods within those years beginning after December 15, 2015 with early adoption permitted. We elected to early adopt this new guidance for 2015. In July 2015, the FASB issued Accounting Standards Update 2015-11, Inventory (Topic 330): Simplifying the Measurement of Inventory (ASU 2015-11). Topic 330 currently requires an entity to measure inventory at the lower of cost or market, with market value represented by replacement cost, net realizable value or net realizable value less a normal profit margin. ASU 2015-11 requires an entity to measure inventory at the lower of cost or net realizable value. The new guidance is effective for fiscal years and interim periods within those years beginning after December 15, 2016 with early adoption permitted. The guidance is not currently effective for us and has not been applied in this Form 10-Q. We do not expect the adoption of this guidance to have a material impact on our consolidated financial statements.</t>
  </si>
  <si>
    <t>INVENTORIES</t>
  </si>
  <si>
    <t>Inventory Disclosure [Abstract]</t>
  </si>
  <si>
    <t>INVENTORIES Inventories consist of the following: September 27, December 28, (in millions) Fresh and packaged meats $ 1,019.5 $ 961.9 Livestock 914.8 928.1 Grains 170.0 191.6 Manufacturing supplies 79.3 79.8 Other 68.3 45.4 Total inventories $ 2,251.9 $ 2,206.8</t>
  </si>
  <si>
    <t>DERIVATIVE FINANCIAL INSTRUMENTS</t>
  </si>
  <si>
    <t>Derivative Instruments and Hedging Activities Disclosure [Abstract]</t>
  </si>
  <si>
    <t>DERIVATIVES FINANCIAL INSTRUMENTS</t>
  </si>
  <si>
    <t>DERIVATIVE FINANCIAL INSTRUMENTS Our meat processing and hog production operations use various raw materials, primarily live hogs, corn and soybean meal, which are actively traded on commodity exchanges. We hedge these commodities when we determine conditions are appropriate to mitigate price risk. While this hedging may limit our ability to participate in gains from favorable commodity fluctuations, it also tends to reduce the risk of loss from adverse changes in raw material prices. We attempt to closely match the commodity contract terms with the hedged item. We also periodically enter into interest rate swaps to hedge exposure to changes in interest rates on certain financial instruments and foreign exchange forward contracts to hedge certain exposures to fluctuating foreign currency rates. We record all derivatives in the balance sheet as either assets or liabilities at fair value. Accounting for changes in the fair value of a derivative depends on whether it qualifies and has been designated as part of a hedging relationship. For derivatives that qualify and have been designated as hedges for accounting purposes, changes in fair value have no net impact on earnings, to the extent the derivative is considered perfectly effective in achieving offsetting changes in fair value or cash flows attributable to the risk being hedged, until the hedged item is recognized in earnings (commonly referred to as the "hedge accounting" method). For derivatives that do not qualify or are not designated as hedging instruments for accounting purposes, changes in fair value are recorded in current period earnings (commonly referred to as the "mark-to-market" method). We may elect either method of accounting for our derivative portfolio, assuming all the necessary requirements are met. We have in the past availed ourselves of either acceptable method and expect to do so in the future. We believe all of our derivative instruments represent economic hedges against changes in prices and rates, regardless of their designation for accounting purposes. Changes in commodity prices could have a significant impact on cash deposit requirements under our broker and counter-party agreements. Additionally, certain of our derivative contracts contain credit risk-related contingent features, which would require us to post additional cash collateral to cover net losses on open derivative instruments if our credit rating was downgraded. As of September 27, 2015 , the net liability position of our open derivative instruments that are subject to credit risk related contingent features was not material. We are exposed to losses in the event of nonperformance or nonpayment by counter parties under financial instruments. Although our counter parties primarily consist of financial institutions that are investment grade, there is still a possibility that one or more of these companies could default. However, a majority of our financial instruments are exchange traded futures contracts held with brokers and counter parties with whom we maintain margin accounts that are settled on a daily basis, thereby limiting our credit exposure to non-exchange traded derivatives. Determination of the credit quality of our counter parties is based upon a number of factors, including credit ratings and our evaluation of their financial condition. As of September 27, 2015 , we had no significant credit exposure on non-exchange traded derivative contracts. No significant concentrations of credit risk existed as of September 27, 2015 . The size and mix of our derivative portfolio varies from time to time based upon our analysis of current and future market conditions. All derivative contracts are recorded in prepaid expenses and other current assets or accrued expenses and other current liabilities within the consolidated condensed balance sheets, as appropriate. The following table presents the fair values of our open derivative financial instruments on a gross basis. Assets Liabilities September 27, December 28, September 27, December 28, (in millions) (in millions) Derivatives using the "hedge accounting" method: Grain contracts $ 2.9 $ 4.8 $ 15.6 $ 24.8 Livestock contracts 0.4 60.7 0.1 — Interest rate swaps 0.1 — — 0.1 Foreign exchange contracts 0.1 — 0.5 0.2 Total 3.5 65.5 16.2 25.1 Derivatives using the "mark-to-market" method: Grain contracts 4.8 1.1 1.2 8.5 Livestock contracts 3.1 5.9 4.4 8.6 Energy contracts 0.1 — 14.1 10.1 Foreign exchange contracts 0.3 0.7 0.2 0.1 Total 8.3 7.7 19.9 27.3 Total fair value of derivative instruments $ 11.8 $ 73.2 $ 36.1 $ 52.4 The majority of our derivatives are exchange traded futures contracts held with brokers, subject to netting arrangements that are enforceable during the ordinary course of business. Additionally, we have a smaller portfolio of over-the-counter derivatives that are held by counterparties under netting arrangements found in typical master netting agreements. These agreements legally allow for net settlement in the event of bankruptcy. We offset the fair values of derivative assets and liabilities, along with the related cash collateral, that are executed with the same counterparty under these arrangements in the consolidated balance sheet. The following tables reconcile the gross amounts of derivative assets and liabilities to the net amounts presented in our consolidated condensed balance sheets and the related effects of cash collateral under netting arrangements that provide a legal right of offset of assets and liabilities. September 27, 2015 Gross Amount of Derivative Assets/ Liabilities Netting of Derivative Assets/ Liabilities Net Derivative Assets/Liabilities Cash Collateral Net Amount Presented in the Consolidated Condensed Balance Sheet (in millions) Assets: Commodities $ 11.3 $ (11.3 ) $ — $ 21.7 $ 21.7 Interest rate swaps 0.1 — 0.1 — 0.1 Foreign exchange contracts 0.4 (0.4 ) — — — Total $ 11.8 $ (11.7 ) $ 0.1 $ 21.7 $ 21.8 Liabilities: Commodities 35.4 (11.3 ) 24.1 (18.6 ) 5.5 Foreign exchange contracts 0.7 (0.4 ) 0.3 — 0.3 Total $ 36.1 $ (11.7 ) $ 24.4 $ (18.6 ) $ 5.8 December 28, 2014 Gross Amount of Derivative Assets/ Liabilities Netting of Derivative Assets/ Liabilities Net Derivative Assets/Liabilities Cash Collateral Net Amount Presented in the Consolidated Condensed Balance Sheet (in millions) Assets: Commodities $ 72.5 $ (14.6 ) $ 57.9 $ (12.3 ) $ 45.6 Foreign exchange contracts 0.7 (0.3 ) 0.4 — 0.4 Total $ 73.2 $ (14.9 ) $ 58.3 $ (12.3 ) $ 46.0 Liabilities: Commodities 52.0 (14.6 ) 37.4 (32.3 ) 5.1 Interest rate swaps 0.1 — 0.1 — 0.1 Foreign exchange contracts 0.3 (0.3 ) — — — Total $ 52.4 $ (14.9 ) $ 37.5 $ (32.3 ) $ 5.2 See Note 9—Fair Value Measurements for additional information about the fair value of our derivatives. Hedge Accounting Method Cash Flow Hedges We enter into derivative instruments, such as futures, swaps and options contracts, to manage our exposure to the variability in expected future cash flows attributable to commodity price risk associated with the forecasted sale of live hogs and fresh pork, and the forecasted purchase of corn, wheat and soybean meal. In addition, we enter into interest rate swaps to manage our exposure to changes in interest rates associated with our variable interest rate debt, and we enter into foreign exchange contracts to manage our exposure to the variability in expected future cash flows attributable to changes in foreign exchange rates associated with the forecasted purchase or sale of assets denominated in foreign currencies. As of September 27, 2015 , we had no cash flow hedges for forecasted transactions beyond December 2016 . When cash flow hedge accounting is applied, derivative gains or losses are recognized as a component of other comprehensive income (loss) and reclassified into earnings in the same period or periods during which the hedged transactions affect earnings. The ineffective portion of derivative gains and losses is recognized as part of current period earnings. Derivative gains and losses, when reclassified into earnings, are recorded in cost of sales for grain contracts, sales for lean hog contracts, interest expense for interest rate contracts, and sales and selling, general and administrative expenses (SG&amp;A) for foreign exchange contracts. Gains and losses on derivatives designed to hedge price risk associated with fresh pork sales are recorded in the Hog Production segment. During the nine months ended September 27, 2015 , the range of notional volumes associated with open derivative instruments designated in cash flow hedging relationships was as follows: Minimum Maximum Metric Commodities: Corn 56,855,000 79,155,000 Bushels Soybean meal 439,500 689,000 Tons Lean hogs — 1,006,440,000 Pounds Interest rate 18,555,827 19,493,720 U.S. Dollars Foreign currency (1) 18,589,039 50,251,356 U.S. Dollars —————————————— (1) Amounts represent the U.S. dollar equivalent of various foreign currency contracts. The following table presents the effects on our consolidated condensed financial statements of pre-tax gains and losses on derivative instruments designated in cash flow hedging relationships for the periods indicated: Gains (Losses) Recognized in Other Comprehensive Income (Loss) on Derivative (Effective Portion) Gains (Losses) Reclassified from Accumulated Other Comprehensive Income (Loss) into Earnings (Effective Portion) Gains (Losses) Recognized in Earnings on Derivative (Ineffective Portion) Three Months Ended Three Months Ended Three Months Ended September 27, September 28, September 27, September 28, September 27, September 28, (in millions) (in millions) (in millions) Commodity contracts: Grain contracts $ (6.4 ) $ (159.5 ) $ (15.7 ) $ 8.6 $ (0.3 ) $ (4.7 ) Lean hog contracts 0.2 93.0 55.3 (83.5 ) 0.1 9.1 Interest rate swaps (0.2 ) — — — — — Foreign exchange contracts (0.5 ) (0.6 ) (0.8 ) 0.1 — — Total $ (6.9 ) $ (67.1 ) $ 38.8 $ (74.8 ) $ (0.2 ) $ 4.4 Nine Months Ended Nine Months Ended Nine Months Ended September 27, September 28, September 27, September 28, September 27, September 28, (in millions) (in millions) (in millions) Commodity contracts: Grain contracts $ (40.2 ) $ (122.0 ) $ (60.3 ) $ 14.9 $ (4.1 ) $ (5.0 ) Lean hog contracts 145.8 (217.1 ) 225.3 (200.1 ) 2.1 (8.7 ) Interest rate swaps 0.1 — — — — — Foreign exchange contracts (2.8 ) (0.1 ) (2.4 ) 3.3 — — Total $ 102.9 $ (339.2 ) $ 162.6 $ (181.9 ) $ (2.0 ) $ (13.7 ) For the periods presented, foreign exchange contracts were determined to be highly effective. We have excluded from the assessment of effectiveness differences between spot and forward rates, which we have determined to be immaterial. As of September 27, 2015 , there were deferred net losses of $10.0 million , net of tax of $6.5 million , in accumulated other comprehensive income (loss). We expect to reclassify $4.4 million ( $2.7 million net of tax) of deferred net losses on closed commodity contracts into earnings within the next twelve months. We are unable to estimate the amount of unrealized gains or losses to be reclassified into earnings within the next twelve months related to open contracts as their values are subject to change. Fair Value Hedges We enter into derivative instruments (primarily futures contracts) that are designed to hedge changes in the fair value of live hog inventories and firm commitments to buy grains. When fair value hedge accounting is applied, derivative gains and losses are recognized in earnings currently along with the change in fair value of the hedged item attributable to the risk being hedged. The gains or losses on the derivative instruments and the offsetting losses or gains on the related hedged items are recorded in cost of sales for commodity contracts. During the nine months ended September 27, 2015 , the range of notional volumes associated with open derivative instruments designated in fair value hedging relationships was as follows: Minimum Maximum Metric Commodities: Corn 3,605,000 11,285,000 Bushels Soybean meal — 22,600 Tons The following table presents the effects on our consolidated condensed statements of income of gains and losses on derivative instruments designated in fair value hedging relationships and the related hedged items for the periods indicated: Gains (Losses) Recognized in Earnings on Derivative Gains (Losses) Recognized in Earnings on Related Hedged Item Three Months Ended Three Months Ended September 27, September 28, September 27, September 28, (in millions) (in millions) Commodity contracts $ 2.8 $ 5.9 $ (2.7 ) $ (5.6 ) Nine Months Ended Nine Months Ended September 27, September 28, September 27, September 28, (in millions) (in millions) Commodity contracts $ 5.0 $ 7.9 $ (4.8 ) $ (7.3 ) We recognized gains of $0.5 million and $0.7 million for the three months ended September 27, 2015 and September 28, 2014 , respectively, and gains of $1.4 million and $0.7 million for the nine months ended September 27, 2015 and September 28, 2014 , respectively, on closed commodity derivative contracts as the underlying cash transactions affected earnings. Mark-to-Market Method Derivative instruments that are not designated as a hedge, have been de-designated from a hedging relationship, or do not meet the criteria for hedge accounting are marked-to-market with the unrealized gains and losses together with actual realized gains and losses from closed contracts being recognized in current period earnings. Under the mark-to-market method, gains and losses are recorded in cost of sales for commodity contracts and SG&amp;A for foreign exchange contracts. During the nine months ended September 27, 2015 , the range of notional volumes associated with open derivative instruments using the "mark-to-market" method was as follows: Minimum Maximum Metric Commodities: Lean hogs 7,080,000 266,440,000 Pounds Corn 3,960,000 16,995,000 Bushels Soybean meal 2,800 19,700 Tons Soybeans 640,000 3,125,000 Bushels Wheat 60,000 3,420,000 Bushels Natural gas 7,460,000 11,000,000 Million BTU Heating oil 2,016,000 3,276,000 Gallons Live cattle — 11,760,000 Pounds Diesel 5,264,000 7,112,000 Gallons Crude oil 48,000 72,000 Barrels Foreign currency (1) 6,375,669 47,482,823 U.S. Dollars —————————————— (1) Amounts represent the U.S. dollar equivalent of various foreign currency contracts. The following table presents the amount of gains (losses) recognized in the consolidated condensed statements of income on derivative instruments using the "mark-to-market" method by type of derivative contract for the periods indicated: Three Months Ended Nine Months Ended September 27, September 28, September 27, September 28, (in millions) (in millions) Commodity contracts 10.4 25.2 $ (0.7 ) $ 39.8 Foreign exchange contracts — — (0.6 ) (0.1 ) Total $ 10.4 $ 25.2 $ (1.3 ) $ 39.7 The table above reflects gains and losses from both open and closed contracts including, among other things, gains and losses related to contracts designed to hedge price movements that occur entirely within a quarter. The table includes amounts for both realized and unrealized gains and losses. The table is not, therefore, a simple representation of unrealized gains and losses recognized in the income statement during any period presented.</t>
  </si>
  <si>
    <t>INVESTMENTS</t>
  </si>
  <si>
    <t>Equity Method Investments and Joint Ventures [Abstract]</t>
  </si>
  <si>
    <t>INVESTMENTS Investments consist of the following: Equity Investment % Owned September 27, December 28, (in millions) CFG 37% $ — $ 330.0 Mexican joint ventures 50% 113.4 142.8 Other Various 26.4 25.2 Total investments $ 139.8 $ 498.0 In June 2015, we sold our entire equity interest in Campofrío Food Group (CFG) to Alfa S.A.B. de C.V. (Alfa) for $354.0 million in cash. As of the date of the sale, the book value of our investment in CFG was $298.7 million . Additionally, we had $54.6 million of unrealized currency translation losses on our balance sheet related to our investment in CFG. We record our share of earnings and losses from our equity method investments in income from equity method investments. Some of these results are reported on a one-month lag which, in our opinion, does not materially impact our consolidated condensed financial statements. (Income) loss from equity method investments consists of the following: Three Months Ended Nine Months Ended Equity Investment Segment September 27, September 28, September 27, September 28, (in millions) (in millions) CFG International $ — $ 0.4 $ 4.9 $ (2.8 ) Mexican joint ventures International (6.2 ) (13.9 ) (14.0 ) (34.4 ) All other equity method investments Various (0.9 ) (1.0 ) (2.2 ) (3.3 ) Income from equity method investments $ (7.1 ) $ (14.5 ) $ (11.3 ) $ (40.5 )</t>
  </si>
  <si>
    <t>DEBT</t>
  </si>
  <si>
    <t>Debt Disclosure [Abstract]</t>
  </si>
  <si>
    <t>DEBT Working Capital Facilities As of September 27, 2015 , we had aggregate credit facilities totaling $1.5 billion , including an asset-based revolving credit facility totaling $1.025 billion (the Inventory Revolver), an accounts receivable securitization facility totaling $325.0 million (the Securitization Facility) and international credit facilities totaling $175.2 million . As of September 27, 2015 , our unused capacity under these credit facilities was $1.4 billion . As part of the Securitization Facility agreement, all accounts receivable of our major Fresh Pork and Packaged Meats subsidiaries are sold to a wholly owned "bankruptcy remote" special purpose vehicle (SPV). The SPV pledges the receivables as security for loans and letters of credit. The SPV is included in our consolidated financial statements and therefore, the accounts receivable owned by it are included in our consolidated balance sheet. However, the accounts receivable owned by the SPV are separate and distinct from our other assets and are not available to our other creditors should we become insolvent. As of September 27, 2015 , the SPV held $503.2 million of accounts receivable. In April 2015, we entered into a new $1.025 billion asset-based revolving credit facility agreement (the Inventory Revolver Credit Agreement) which replaced our previous $1.025 billion senior secured revolving credit facility which would have matured in June 2016. The Inventory Revolver Credit Agreement provides for an option, subject to obtaining additional loan commitments and certain other conditions, to increase the available commitments by up to $375 million in the future. It also includes a multicurrency subfacility for Canadian Dollars, Japanese Yen, Euros, British Pounds Sterling and U.S. Dollars of up to the foreign currency equivalent of $100 million , a subfacility of up to $50 million for swingline borrowings and a subfacility of up to $150 million for issuances of letters of credit. Availability under the Inventory Revolver Credit Agreement is based upon borrowing base valuations of our U.S. inventory, live sows and certain accounts receivable. The Inventory Revolver Credit Agreement is scheduled to mature on May 1, 2020. Loans under the Inventory Revolver Credit Agreement bear interest at LIBOR plus a margin ranging from 1.75% to 2.75% per annum, or, at our election, at a base rate plus a margin ranging from 0.75% to 1.75% per annum, with either such margin varying according to the ratio of our consolidated funded debt to consolidated EBITDA. Letters of credit issued under the Inventory Revolver Credit Agreement accrue fees at a rate equal to the applicable margin for LIBOR loans. In addition, we are required to pay a commitment fee for the average daily unused commitments under the Inventory Revolver Credit Agreement, at rates ranging from 0.30% to 0.50% per annum depending on the ratio of our consolidated funded debt to consolidated EBITDA. The obligations under the Inventory Revolver Credit Agreement are guaranteed by substantially all of our U.S. subsidiaries and are secured by a first-priority lien, subject to permitted liens and exceptions for excluded assets, on substantially all of our and our subsidiary guarantors' personal property, including accounts receivable (other than those sold and financed pursuant to the Securitization Facility), inventory, cash and cash equivalents, deposit accounts, intercompany notes, intellectual property and certain capital stock and interests pledged by us and our subsidiary guarantors, and all proceeds thereof. The Inventory Revolver Credit Agreement contains affirmative and negative covenants that, among other things, limit or restrict our ability and the ability of our subsidiaries to create liens and encumbrances; incur debt; make capital expenditures; make acquisitions and investments; dispose of or transfer assets; and pay dividends or make other payments in respect of our capital stock; in each case, subject to certain qualifications and exceptions. In addition, the Inventory Revolver Credit Agreement contains financial covenants requiring us to maintain a total consolidated leverage ratio (ratio of consolidated funded debt to consolidated capitalization) of, subject to certain exceptions, not more than 0.50 to 1.0, a minimum interest coverage ratio (ratio of consolidated EBITDA to consolidated interest expense) of not less than 2.50 to 1.0 and limitations on capital expenditures. The Inventory Revolver Credit Agreement also includes usual and customary events of default for facilities of this nature, and provides that, upon the occurrence and continuation of an event of default, payment of all amounts payable under the facility may be accelerated, the lenders’ commitments may be terminated and the lenders may foreclose upon the collateral. In addition, upon the occurrence of certain insolvency or bankruptcy related events of default, all amounts payable under the facility will automatically become due and payable and the lenders’ commitments will automatically terminate. Rabobank Term Loan In May 2015, we refinanced the Rabobank Term Loan and extended its maturity date from May 1, 2018 to May 1, 2020. After the refinancing, the total capacity of the Rabobank term loan was $150 million , with $50 million outstanding. We may draw the additional $100 million until April 15, 2016. We may elect to prepay the loan at any time, subject to the payment of certain prepayment fees in respect of any voluntary prepayment prior to April 15, 2017 and other customary breakage costs. Interest accrues, at our option, at LIBOR plus 3.25% . Tender Offer In January 2015, we commenced a cash tender offer for our 7.75% senior unsecured notes due July 2017, 5.25% senior unsecured notes due August 2018, 5.875% senior unsecured notes due August 2021 and 6.625% senior unsecured notes due August 2022, subject to a maximum aggregate purchase price up to $275.0 million (2015 Tender Offer). As a result of the 2015 Tender Offer, we paid $275.0 million to repurchase $258.1 million of principal and recognized losses on debt extinguishment of $12.8 million in non-operating (gain) loss in the consolidated condensed income statement, including the write-off of related unamortized premiums and debt issuance costs.</t>
  </si>
  <si>
    <t>GUARANTEES</t>
  </si>
  <si>
    <t>Guarantees [Abstract]</t>
  </si>
  <si>
    <t>GUARANTEES As part of our business, we are a party to various financial guarantees and other commitments. These arrangements involve elements of performance and credit risk that are not included in the consolidated condensed balance sheets. We could become liable in connection with these obligations depending on the performance of the primary obligor or the occurrence of future events that we are unable to predict. If we consider it probable that we will become responsible for an obligation, we will record the liability on our consolidated balance sheet. As of September 27, 2015 , we continued to guarantee $6.9 million of leases that were transferred to JBS S.A. in connection with the sale of Smithfield Beef, Inc which closed in October 2008. This guaranty may remain in place until the leases expire through February 2022.</t>
  </si>
  <si>
    <t>PENSION PLANS</t>
  </si>
  <si>
    <t>Defined Benefit Plans and Other Postretirement Benefit Plans Disclosures [Abstract]</t>
  </si>
  <si>
    <t>PENSION PLANS The components of net periodic pension cost consist of: Three Months Ended Nine Months Ended September 27, September 28, September 27, September 28, (in millions) (in millions) Service cost $ 13.8 $ 11.8 $ 44.0 $ 35.3 Interest cost 20.0 21.1 58.0 63.2 Expected return on plan assets (25.5 ) (21.5 ) (69.7 ) (64.4 ) Net amortization 0.2 — 2.6 — Net periodic pension cost $ 8.5 $ 11.4 $ 34.9 $ 34.1 Remeasurement of Qualified Pension Plans In June 2015, we made a $200.0 million voluntary contribution to fund our qualified pension plans. We also elected to perform an interim remeasurement of our plan obligations and assets as of June 26, 2015. The discount rate used to determine the pension obligation was 4.8% . All other actuarial assumptions used for the remeasurement were consistent with those used at the end of 2014. The remeasurement resulted in a decrease to the pension obligation of $76.1 million with a corresponding decrease to accumulated other comprehensive loss, net of tax. Net periodic pension cost is expected to be $8.5 million for the remainder of 2015.</t>
  </si>
  <si>
    <t>EQUITY</t>
  </si>
  <si>
    <t>Equity [Abstract]</t>
  </si>
  <si>
    <t>SHAREHOLDERS' EQUITY</t>
  </si>
  <si>
    <t>EQUITY Other Comprehensive Income (Loss) The following tables present changes in the accumulated balances for each component of other comprehensive income (loss) and the related effects on net income of amounts reclassified out of other comprehensive income (loss). Three Months Ended September 27, 2015 September 28, 2014 Before Tax Tax After Tax Before Tax Tax After Tax (in millions) Foreign currency translation: Translation adjustment arising during the period $ (14.4 ) $ — $ (14.4 ) $ (82.4 ) $ 4.2 $ (78.2 ) Hedge accounting: Losses arising during the period (6.9 ) 2.7 (4.2 ) (67.1 ) 26.1 (41.0 ) (Gains) losses reclassified to sales (55.3 ) 21.6 (33.7 ) 83.5 (32.5 ) 51.0 (Gains) losses reclassified to cost of sales 15.7 (6.1 ) 9.6 (8.6 ) 3.2 (5.4 ) (Gains) losses reclassified to SG&amp;A 0.8 — 0.8 (0.1 ) — (0.1 ) Total other comprehensive loss $ (60.1 ) $ 18.2 $ (41.9 ) $ (74.7 ) $ 1.0 $ (73.7 ) Nine Months Ended September 27, 2015 September 28, 2014 Before Tax Tax After Tax Before Tax Tax After Tax (in millions) Foreign currency translation: Translation adjustment arising during the period $ (101.7 ) $ 11.0 $ (90.7 ) $ (81.0 ) $ 4.3 $ (76.7 ) Translation losses reclassified to non-operating (gain) loss 54.6 (19.1 ) 35.5 — — — Pension accounting: Actuarial gain 76.1 (29.8 ) 46.3 — — — Amortization of actuarial losses and prior service credits reclassified to cost of sales 1.7 (0.7 ) 1.0 — — — Amortization of actuarial losses and prior service credits reclassified to SG&amp;A 0.7 (0.3 ) 0.4 — — — Hedge accounting: Gains (losses) arising during the period 102.9 (40.5 ) 62.4 (339.2 ) 132.1 (207.1 ) (Gains) losses reclassified to sales (225.3 ) 87.7 (137.6 ) 200.1 (77.7 ) 122.4 (Gains) losses reclassified to cost of sales 60.3 (23.4 ) 36.9 (14.9 ) 5.9 (9.0 ) (Gains) losses reclassified to SG&amp;A 2.4 (0.4 ) 2.0 (3.3 ) 0.7 (2.6 ) Total other comprehensive loss $ (28.3 ) $ (15.5 ) $ (43.8 ) $ (238.3 ) $ 65.3 $ (173.0 ) Dividend We paid a $30.0 million dividend during the second quarter of 2015 to our parent company, recorded as a reduction to retained earning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We are required to consider and reflect the assumptions of market participants in fair value calculations. These factors include nonperformance risk (the risk that an obligation will not be fulfilled) and credit risk, both of the reporting entity (for liabilities) and of the counterparty (for assets). We use, as appropriate, a market approach (generally, data from market transactions), an income approach (generally, present value techniques), and/or a cost approach (generally, replacement cost) to measure the fair value of an asset or liability. These valuation approaches incorporate inputs, such as observable, independent market data, that we believe are predicated on the assumptions market participants would use to price an asset or liability. These inputs may incorporate, as applicable, certain risks such as nonperformance risk, which includes credit risk. The FASB has established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 ▪ Level 1—quoted prices in active markets for identical assets or liabilities accessible by the reporting entity.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for an asset or liability. Unobservable inputs should only be used to the extent observable inputs are not available. We have classified assets and liabilities measured at fair value based on the lowest level of input that is significant to the fair value measurement. For the periods presented, we had no transfers of assets or liabilities between levels within the fair value hierarchy. The timing of any such transfers would be determined at the end of each reporting period. Assets and Liabilities Measured at Fair Value on a Recurring Basis The following tables set forth, by level within the fair value hierarchy, our financial assets and liabilities, including assets held in a rabbi trust used to fund our non-qualified defined benefit plan, that were measured at fair value on a recurring basis as of September 27, 2015 and December 28, 2014 : September 27, 2015 December 28, 2014 Level 1 Level 2 Level 3 Total Level 1 Level 2 Level 3 Total (in millions) (in millions) Assets Derivatives: Commodity contracts $ — $ — $ — $ — $ 57.8 $ 0.1 $ — $ 57.9 Interest rate swaps — 0.1 — 0.1 — — — — Foreign exchange contracts — — — — — 0.4 — 0.4 Bond securities — — — — 15.9 — — 15.9 Insurance contracts — 68.2 — 68.2 — 70.0 — 70.0 Total $ — $ 68.3 $ — $ 68.3 $ 73.7 $ 70.5 $ — $ 144.2 Liabilities Derivatives: Commodity contracts 5.9 18.2 — 24.1 18.0 19.4 — 37.4 Interest rate swaps — — — — — 0.1 — 0.1 Foreign exchange contracts — 0.3 — 0.3 — — — — Total $ 5.9 $ 18.5 $ — $ 24.4 $ 18.0 $ 19.5 $ — $ 37.5 The following are descriptions of the valuation methodologies and key inputs used to measure financial assets and liabilities recorded at fair value on a recurring basis: ▪ Derivatives— Derivatives classified within Level 1 are valued using quoted market prices. In some cases where quoted market prices are not available, we value the derivatives using market based pricing models that utilize the net present value of estimated future cash flows to calculate fair value, in which case the measurements are classified within Level 2. These valuation models make use of market-based observable inputs, including exchange traded prices and rates, yield curves, credit curves, and measures of volatility. ▪ Bond securities —Bond securities are valued at quoted market prices and are classified within Level 1. ▪ Insurance contracts— Insurance contracts are valued at their cash surrender value using the daily asset unit value (AUV) which is based on the quoted market price of the underlying securities and classified within Level 2. Assets and Liabilities Measured at Fair Value on a Nonrecurring Basis Certain assets and liabilities are measured at fair value on a nonrecurring basis after initial recognition; that is, the assets and liabilities are not measured at fair value on an ongoing basis but are subject to fair value adjustments in certain circumstances, for example, when there is evidence of impairment. During the nine months ended September 27, 2015 , we had no significant assets or liabilities that were measured and recorded at fair value on a nonrecurring basis. Other Financial Instruments We determine the fair value of public debt using Level 2 inputs based on quoted market prices. The carrying amount of all other debt approximates fair value as those instruments are based on variable interest rates. The following table presents the fair value and carrying value of long-term debt, including the current portion of long-term debt as of September 27, 2015 and December 28, 2014 . September 27, 2015 December 28, 2014 Fair Carrying Value Fair Carrying Value (in millions) Long-term debt, including current portion $ 2,358.9 $ 2,272.7 $ 2,782.0 $ 2,701.7 The carrying amounts of cash and cash equivalents, accounts receivable, notes payable and accounts payable approximate their fair values because of the relatively short-term maturity of these instruments.</t>
  </si>
  <si>
    <t>CONTINGENCIES</t>
  </si>
  <si>
    <t>Loss Contingency [Abstract]</t>
  </si>
  <si>
    <t>CONTINGENCIES Like other participants in our industry, we are subject to various laws and regulations administered by federal, state and other government entities, including the United States Environmental Protection Agency (EPA) and corresponding state agencies, as well as the United States Department of Agriculture, the Grain Inspection, Packers and Stockyard Administration, the United States Food and Drug Administration, the United States Occupational Safety and Health Administration, the Commodities and Futures Trading Commission and similar agencies in foreign countries. We from time to time receive notices and inquiries from regulatory authorities and others asserting that we are not in compliance with such laws and regulations. In some instances, litigation ensues. In addition, individuals may initiate litigation against us. North Carolina Nuisance Litigation As previously disclosed in our Report on Form 10-K for the twelve months ended December 28, 2014, in August, September and October 2014, 25 complaints were filed in the Eastern District of North Carolina by 515 individual plaintiffs against our wholly owned subsidiary, Murphy-Brown, alleging causes of action for nuisance and related claims. The complaints stemmed from the nuisance cases previously filed in the Superior Court of Wake County. On February 23, 2015, all 25 complaints were amended and one complaint was severed into two separate actions. On July 31, 2015, plaintiffs again amended all 26 complaints. Ten plaintiffs dismissed their claims without prejudice. The 26 currently pending complaints were filed on behalf of 531 plaintiffs and relate to approximately 14 company-owned and 75 contract farms. All 26 complaints include causes of action for temporary nuisance and negligence and seek recovery of an unspecified amount of compensatory, special and punitive damages. Murphy-Brown filed its answers and affirmative defenses to all 26 complaints on August 31, 2015, and the parties are engaging in discovery. The Company believes that the claims are unfounded and intends to defend the suits vigorously. Our policy for establishing accruals and disclosures for contingent liabilities is contained in Note 1—Summary of Significant Accounting Policies in our report on Form 10-K for the twelve months ended December 28, 2014. We established a reserve for our estimated expenses to defend against these and similar potential claims in 2013. Consequently, future expenses associated with these claims will not affect our profits or losses unless our reserve proves to be insufficient or excessive. However, legal expenses incurred in our and our subsidiaries’ defense of these claims and any payments made to plaintiffs through unfavorable verdicts or otherwise will negatively impact our cash flows and our liquidity position. Given that these matters are in the very preliminary stages and given the inherent uncertainty of the outcome for these and similar potential claims, we cannot estimate the reasonably possible loss or range of loss for these loss contingencies outside the expenses we will incur to defend against these claims. We will continue to review whether an additional accrual is necessary and whether we have the ability to estimate the reasonably possible loss or range of loss for these matters.</t>
  </si>
  <si>
    <t>REPORTABLE SEGMENT</t>
  </si>
  <si>
    <t>Segment Reporting Information [Line Items]</t>
  </si>
  <si>
    <t>Segment Reporting Disclosure [Text Block]</t>
  </si>
  <si>
    <t>NOTE 11 : REPORTABLE SEGMENTS Our operating segments are determined on the basis of how we internally report and evaluate financial information used to make operating decisions and assess performance. For external reporting purposes, we aggregate operating segments which have similar economic characteristics, products, production processes, types or classes of customers and distribution methods into reportable segments based on a combination of factors, including products produced and geographic areas of operations. Our reportable segments are Fresh Pork, Packaged Meats, Hog Production, International and Corporate. The Fresh Pork segment consists of our U.S. fresh pork operations. The Packaged Meats segment consists of our U.S. packaged meats operations. The Hog Production segment consists of our U.S. hog production operations. The International segment is comprised mainly of our meat processing and distribution operations in Poland, Romania and the United Kingdom, our interests in meat processing operations in Mexico, our hog production operations located in Poland and Romania, our interests in hog production operations in Mexico, and our former investment in CFG. The Corporate segment provides management and administrative services to support our other segments. The following table presents sales and operating profit (loss) by segment for the periods indicated: Three Months Ended Nine Months Ended September 27, September 28, September 27, September 28, (in millions) (in millions) Sales: Segment sales— Fresh Pork $ 1,210.8 $ 1,444.3 $ 3,909.4 $ 4,437.2 Packaged Meats 1,630.6 1,733.8 4,885.8 5,010.5 Hog Production 759.8 803.2 2,350.8 2,509.7 International 365.0 439.3 1,047.7 1,240.0 Total segment sales 3,966.2 4,420.6 12,193.7 13,197.4 Intersegment sales— Fresh Pork (15.2 ) (13.6 ) (44.0 ) (42.8 ) Packaged Meats — — (0.1 ) (0.1 ) Hog Production (534.0 ) (694.4 ) (1,606.5 ) (2,185.6 ) International (10.9 ) (10.3 ) (33.9 ) (30.5 ) Total intersegment sales (560.1 ) (718.3 ) (1,684.5 ) (2,259.0 ) Consolidated sales $ 3,406.1 $ 3,702.3 $ 10,509.2 $ 10,938.4 Operating profit (loss): Fresh Pork 14.1 (12.5 ) 32.2 76.1 Packaged Meats 112.3 111.3 461.1 330.1 Hog Production 47.1 139.6 79.8 278.1 International 15.3 40.3 46.0 111.1 Corporate (35.1 ) (28.6 ) (91.1 ) (88.7 ) Consolidated operating profit $ 153.7 $ 250.1 $ 528.0 $ 706.7</t>
  </si>
  <si>
    <t>SUMMARY OF SIGNIFICANT ACCOUNTING POLICIES (Policies)</t>
  </si>
  <si>
    <t>Reportable Segments</t>
  </si>
  <si>
    <t xml:space="preserve">Smithfield Foods, Inc., together with its subsidiaries ("Smithfield," "the Company," "we," "us" or "our"), is the largest hog producer and pork processor in the world. We produce and market a wide variety of fresh meat and packaged meats products both domestically and internationally. We conduct our operations through five reportable segments: Fresh Pork, Packaged Meats, Hog Production, International and Corporate. </t>
  </si>
  <si>
    <t>Business Description and Basis of Presentation [Text Block]</t>
  </si>
  <si>
    <t xml:space="preserve">Basis of Presentation The accompanying unaudited consolidated condensed financial statements have been prepared in accordance with accounting principles generally accepted in the United States for interim financial information and with the instructions to Form 10-Q and Article 10 of Regulation S-X. You should read these statements and notes in conjunction with the audited consolidated financial statements and the related notes included in our report on Form 10-K for the twelve months ended December 28, 2014 . The information reflects all normal recurring adjustments which we believe are necessary to present fairly the financial position and results of operations for all periods included. Certain prior year amounts have been reclassified to conform to current year presentation. The three months ended September 27, 2015 correspond to the third quarter of 2015 and the three months ended September 28, 2014 correspond to the third quarter of 2014 . </t>
  </si>
  <si>
    <t>New Accounting Pronouncements, Policy</t>
  </si>
  <si>
    <t xml:space="preserve">Recently Issued Accounting Pronouncements In May 2014, the Financial Accounting Standards Board (FASB) and International Accounting Standards Board (IASB) issued Accounting Standards Update 2014-09, Revenue from Contracts with Customers (Topic 606) (ASU 2014-09). The standard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ompared with current U.S. GAAP, the ASU also requires significantly expanded disclosures about revenue recognition. In August 2015, the FASB issued Accounting Standards Update 2015-14, Revenue from Contracts with Customers (Topic 606): Deferral of the Effective Date (ASU 2015-14) which defers the effective date by one year to fiscal year and interim periods within those years beginning after December 15, 2017. Early adoption is permitted as of annual reporting periods beginning after December 15, 2016, including interim reporting periods within those annual periods. The guidance is not currently effective for us and has not been applied in this Form 10-Q. We are currently in the process of evaluating the potential impact of future adoption but at this time do not anticipate it will have a material impact on our consolidated financial statements. In April 2015, the FASB issued Accounting Standards Update 2015-03, Interest-Imputation of Interest (Subtopic 835-30): Simplifying the Presentation of Debt Issuance Costs (ASU 2015-03). The standard requires that debt issuance costs related to a recognized debt liability be presented in the balance sheet as a direct reduction of the carrying amount of that debt liability, consistent with debt discounts. The new guidance is effective for fiscal years and interim periods within those years beginning after December 15, 2015 with early adoption permitted. We elected to early adopt this new guidance effective for the first quarter of 2015 and have applied the changes retrospectively to all periods presented. As a result, debt issuance costs of approximately $12.1 million and $16.1 million are presented in long-term debt and capital lease obligations in the consolidated condensed balance sheets as of September 27, 2015 and December 28, 2014, respectively. In May 2015, the FASB issued Accounting Standards Update 2015-07, Fair Value Measurement (Topic 820): Disclosures for Investments in Certain Entities That Calculate Net Asset Value per Share (or Its Equivalent) (ASU 2015-07). The standard removes the requirement to categorize within the fair value hierarchy all investments for which fair value is measured using the net asset value per share practical expedient. The new guidance is effective for fiscal years and interim periods within those years beginning after December 15, 2015 with early adoption permitted. We elected to early adopt this new guidance for 2015. </t>
  </si>
  <si>
    <t>INVENTORIES (Tables)</t>
  </si>
  <si>
    <t>Schedule of Inventory, Current</t>
  </si>
  <si>
    <t>Inventories consist of the following: September 27, December 28, (in millions) Fresh and packaged meats $ 1,019.5 $ 961.9 Livestock 914.8 928.1 Grains 170.0 191.6 Manufacturing supplies 79.3 79.8 Other 68.3 45.4 Total inventories $ 2,251.9 $ 2,206.8</t>
  </si>
  <si>
    <t>DERIVATIVE FINANCIAL INSTRUMENTS (Tables)</t>
  </si>
  <si>
    <t>Schedule of Derivative Instruments in Statement of Financial Position, Fair Value [Table Text Block]</t>
  </si>
  <si>
    <t>The following table presents the fair values of our open derivative financial instruments on a gross basis. Assets Liabilities September 27, December 28, September 27, December 28, (in millions) (in millions) Derivatives using the "hedge accounting" method: Grain contracts $ 2.9 $ 4.8 $ 15.6 $ 24.8 Livestock contracts 0.4 60.7 0.1 — Interest rate swaps 0.1 — — 0.1 Foreign exchange contracts 0.1 — 0.5 0.2 Total 3.5 65.5 16.2 25.1 Derivatives using the "mark-to-market" method: Grain contracts 4.8 1.1 1.2 8.5 Livestock contracts 3.1 5.9 4.4 8.6 Energy contracts 0.1 — 14.1 10.1 Foreign exchange contracts 0.3 0.7 0.2 0.1 Total 8.3 7.7 19.9 27.3 Total fair value of derivative instruments $ 11.8 $ 73.2 $ 36.1 $ 52.4</t>
  </si>
  <si>
    <t>Offsetting Assets [Table Text Block]</t>
  </si>
  <si>
    <t xml:space="preserve"> September 27, 2015 Gross Amount of Derivative Assets/ Liabilities Netting of Derivative Assets/ Liabilities Net Derivative Assets/Liabilities Cash Collateral Net Amount Presented in the Consolidated Condensed Balance Sheet (in millions) Assets: Commodities $ 11.3 $ (11.3 ) $ — $ 21.7 $ 21.7 Interest rate swaps 0.1 — 0.1 — 0.1 Foreign exchange contracts 0.4 (0.4 ) — — — Total $ 11.8 $ (11.7 ) $ 0.1 $ 21.7 $ 21.8 Liabilities: Commodities 35.4 (11.3 ) 24.1 (18.6 ) 5.5 Foreign exchange contracts 0.7 (0.4 ) 0.3 — 0.3 Total $ 36.1 $ (11.7 ) $ 24.4 $ (18.6 ) $ 5.8 December 28, 2014 Gross Amount of Derivative Assets/ Liabilities Netting of Derivative Assets/ Liabilities Net Derivative Assets/Liabilities Cash Collateral Net Amount Presented in the Consolidated Condensed Balance Sheet (in millions) Assets: Commodities $ 72.5 $ (14.6 ) $ 57.9 $ (12.3 ) $ 45.6 Foreign exchange contracts 0.7 (0.3 ) 0.4 — 0.4 Total $ 73.2 $ (14.9 ) $ 58.3 $ (12.3 ) $ 46.0 Liabilities: Commodities 52.0 (14.6 ) 37.4 (32.3 ) 5.1 Interest rate swaps 0.1 — 0.1 — 0.1 Foreign exchange contracts 0.3 (0.3 ) — — — Total $ 52.4 $ (14.9 ) $ 37.5 $ (32.3 ) $ 5.2</t>
  </si>
  <si>
    <t>Cash Flow Hedging</t>
  </si>
  <si>
    <t>Schedule of Notional Amounts of Outstanding Derivative Positions [Table Text Block]</t>
  </si>
  <si>
    <t xml:space="preserve"> Minimum Maximum Metric Commodities: Corn 56,855,000 79,155,000 Bushels Soybean meal 439,500 689,000 Tons Lean hogs — 1,006,440,000 Pounds Interest rate 18,555,827 19,493,720 U.S. Dollars Foreign currency (1) 18,589,039 50,251,356 U.S. Dollars —————————————— (1) Amounts represent the U.S. dollar equivalent of various foreign currency contracts.</t>
  </si>
  <si>
    <t>Schedule of Derivative Instruments, Gain (Loss) in Statement of Financial Performance [Table Text Block]</t>
  </si>
  <si>
    <t xml:space="preserve"> Gains (Losses) Recognized in Other Comprehensive Income (Loss) on Derivative (Effective Portion) Gains (Losses) Reclassified from Accumulated Other Comprehensive Income (Loss) into Earnings (Effective Portion) Gains (Losses) Recognized in Earnings on Derivative (Ineffective Portion) Three Months Ended Three Months Ended Three Months Ended September 27, September 28, September 27, September 28, September 27, September 28, (in millions) (in millions) (in millions) Commodity contracts: Grain contracts $ (6.4 ) $ (159.5 ) $ (15.7 ) $ 8.6 $ (0.3 ) $ (4.7 ) Lean hog contracts 0.2 93.0 55.3 (83.5 ) 0.1 9.1 Interest rate swaps (0.2 ) — — — — — Foreign exchange contracts (0.5 ) (0.6 ) (0.8 ) 0.1 — — Total $ (6.9 ) $ (67.1 ) $ 38.8 $ (74.8 ) $ (0.2 ) $ 4.4 Nine Months Ended Nine Months Ended Nine Months Ended September 27, September 28, September 27, September 28, September 27, September 28, (in millions) (in millions) (in millions) Commodity contracts: Grain contracts $ (40.2 ) $ (122.0 ) $ (60.3 ) $ 14.9 $ (4.1 ) $ (5.0 ) Lean hog contracts 145.8 (217.1 ) 225.3 (200.1 ) 2.1 (8.7 ) Interest rate swaps 0.1 — — — — — Foreign exchange contracts (2.8 ) (0.1 ) (2.4 ) 3.3 — — Total $ 102.9 $ (339.2 ) $ 162.6 $ (181.9 ) $ (2.0 ) $ (13.7 )</t>
  </si>
  <si>
    <t>Fair Value Hedging</t>
  </si>
  <si>
    <t xml:space="preserve"> Minimum Maximum Metric Commodities: Corn 3,605,000 11,285,000 Bushels Soybean meal — 22,600 Tons</t>
  </si>
  <si>
    <t xml:space="preserve"> Gains (Losses) Recognized in Earnings on Derivative Gains (Losses) Recognized in Earnings on Related Hedged Item Three Months Ended Three Months Ended September 27, September 28, September 27, September 28, (in millions) (in millions) Commodity contracts $ 2.8 $ 5.9 $ (2.7 ) $ (5.6 ) Nine Months Ended Nine Months Ended September 27, September 28, September 27, September 28, (in millions) (in millions) Commodity contracts $ 5.0 $ 7.9 $ (4.8 ) $ (7.3 ) </t>
  </si>
  <si>
    <t>Not Designated as Hedging Instrument [Member]</t>
  </si>
  <si>
    <t xml:space="preserve"> Minimum Maximum Metric Commodities: Lean hogs 7,080,000 266,440,000 Pounds Corn 3,960,000 16,995,000 Bushels Soybean meal 2,800 19,700 Tons Soybeans 640,000 3,125,000 Bushels Wheat 60,000 3,420,000 Bushels Natural gas 7,460,000 11,000,000 Million BTU Heating oil 2,016,000 3,276,000 Gallons Live cattle — 11,760,000 Pounds Diesel 5,264,000 7,112,000 Gallons Crude oil 48,000 72,000 Barrels Foreign currency (1) 6,375,669 47,482,823 U.S. Dollars —————————————— (1) Amounts represent the U.S. dollar equivalent of various foreign currency contracts.</t>
  </si>
  <si>
    <t>INVESTMENTS (Tables)</t>
  </si>
  <si>
    <t>Schedule of Equity Method Investments [Table Text Block]</t>
  </si>
  <si>
    <t xml:space="preserve">Equity Investment % Owned September 27, December 28, (in millions) CFG 37% $ — $ 330.0 Mexican joint ventures 50% 113.4 142.8 Other Various 26.4 25.2 Total investments $ 139.8 $ 498.0 </t>
  </si>
  <si>
    <t>Schedule of Equity in (Income) Loss of Equity Method Investments [Table Text Block]</t>
  </si>
  <si>
    <t xml:space="preserve"> Three Months Ended Nine Months Ended Equity Investment Segment September 27, September 28, September 27, September 28, (in millions) (in millions) CFG International $ — $ 0.4 $ 4.9 $ (2.8 ) Mexican joint ventures International (6.2 ) (13.9 ) (14.0 ) (34.4 ) All other equity method investments Various (0.9 ) (1.0 ) (2.2 ) (3.3 ) Income from equity method investments $ (7.1 ) $ (14.5 ) $ (11.3 ) $ (40.5 )</t>
  </si>
  <si>
    <t>EQUITY Other Comprehensive Income (Loss) (Tables)</t>
  </si>
  <si>
    <t>Reclassification out of Accumulated Other Comprehensive Income [Table Text Block]</t>
  </si>
  <si>
    <t>The following tables present changes in the accumulated balances for each component of other comprehensive income (loss) and the related effects on net income of amounts reclassified out of other comprehensive income (loss). Three Months Ended September 27, 2015 September 28, 2014 Before Tax Tax After Tax Before Tax Tax After Tax (in millions) Foreign currency translation: Translation adjustment arising during the period $ (14.4 ) $ — $ (14.4 ) $ (82.4 ) $ 4.2 $ (78.2 ) Hedge accounting: Losses arising during the period (6.9 ) 2.7 (4.2 ) (67.1 ) 26.1 (41.0 ) (Gains) losses reclassified to sales (55.3 ) 21.6 (33.7 ) 83.5 (32.5 ) 51.0 (Gains) losses reclassified to cost of sales 15.7 (6.1 ) 9.6 (8.6 ) 3.2 (5.4 ) (Gains) losses reclassified to SG&amp;A 0.8 — 0.8 (0.1 ) — (0.1 ) Total other comprehensive loss $ (60.1 ) $ 18.2 $ (41.9 ) $ (74.7 ) $ 1.0 $ (73.7 ) Nine Months Ended September 27, 2015 September 28, 2014 Before Tax Tax After Tax Before Tax Tax After Tax (in millions) Foreign currency translation: Translation adjustment arising during the period $ (101.7 ) $ 11.0 $ (90.7 ) $ (81.0 ) $ 4.3 $ (76.7 ) Translation losses reclassified to non-operating (gain) loss 54.6 (19.1 ) 35.5 — — — Pension accounting: Actuarial gain 76.1 (29.8 ) 46.3 — — — Amortization of actuarial losses and prior service credits reclassified to cost of sales 1.7 (0.7 ) 1.0 — — — Amortization of actuarial losses and prior service credits reclassified to SG&amp;A 0.7 (0.3 ) 0.4 — — — Hedge accounting: Gains (losses) arising during the period 102.9 (40.5 ) 62.4 (339.2 ) 132.1 (207.1 ) (Gains) losses reclassified to sales (225.3 ) 87.7 (137.6 ) 200.1 (77.7 ) 122.4 (Gains) losses reclassified to cost of sales 60.3 (23.4 ) 36.9 (14.9 ) 5.9 (9.0 ) (Gains) losses reclassified to SG&amp;A 2.4 (0.4 ) 2.0 (3.3 ) 0.7 (2.6 ) Total other comprehensive loss $ (28.3 ) $ (15.5 ) $ (43.8 ) $ (238.3 ) $ 65.3 $ (173.0 )</t>
  </si>
  <si>
    <t>FAIR VALUE MEASUREMENTS (Tables)</t>
  </si>
  <si>
    <t>Schedule of Fair Value, Assets and Liabilities Measured on Recurring Basis [Table Text Block]</t>
  </si>
  <si>
    <t xml:space="preserve">The following tables set forth, by level within the fair value hierarchy, our financial assets and liabilities, including assets held in a rabbi trust used to fund our non-qualified defined benefit plan, that were measured at fair value on a recurring basis as of September 27, 2015 and December 28, 2014 : September 27, 2015 December 28, 2014 Level 1 Level 2 Level 3 Total Level 1 Level 2 Level 3 Total (in millions) (in millions) Assets Derivatives: Commodity contracts $ — $ — $ — $ — $ 57.8 $ 0.1 $ — $ 57.9 Interest rate swaps — 0.1 — 0.1 — — — — Foreign exchange contracts — — — — — 0.4 — 0.4 Bond securities — — — — 15.9 — — 15.9 Insurance contracts — 68.2 — 68.2 — 70.0 — 70.0 Total $ — $ 68.3 $ — $ 68.3 $ 73.7 $ 70.5 $ — $ 144.2 Liabilities Derivatives: Commodity contracts 5.9 18.2 — 24.1 18.0 19.4 — 37.4 Interest rate swaps — — — — — 0.1 — 0.1 Foreign exchange contracts — 0.3 — 0.3 — — — — Total $ 5.9 $ 18.5 $ — $ 24.4 $ 18.0 $ 19.5 $ — $ 37.5 </t>
  </si>
  <si>
    <t>Fair Value and Carrying Value of Debt [Table Text Block]</t>
  </si>
  <si>
    <t>The following table presents the fair value and carrying value of long-term debt, including the current portion of long-term debt as of September 27, 2015 and December 28, 2014 . September 27, 2015 December 28, 2014 Fair Carrying Value Fair Carrying Value (in millions) Long-term debt, including current portion $ 2,358.9 $ 2,272.7 $ 2,782.0 $ 2,701.7</t>
  </si>
  <si>
    <t>SUMMARY OF SIGNIFICANT ACCOUNTING POLICIES New Accounting Pronouncements (Details) - USD ($) $ in Millions</t>
  </si>
  <si>
    <t>New Accounting Pronouncements or Change in Accounting Principle [Line Items]</t>
  </si>
  <si>
    <t>Unamortized Debt Issuance Expense</t>
  </si>
  <si>
    <t>INVENTORIES (Details) - USD ($) $ in Millions</t>
  </si>
  <si>
    <t>Inventory [Line Items]</t>
  </si>
  <si>
    <t>Livestock</t>
  </si>
  <si>
    <t>Fresh and packaged meats</t>
  </si>
  <si>
    <t>Grains</t>
  </si>
  <si>
    <t>Manufacturing supplies</t>
  </si>
  <si>
    <t>Other</t>
  </si>
  <si>
    <t>DERIVATIVE FINANCIAL INSTRUMENTS Narrative (Details) $ in Millions</t>
  </si>
  <si>
    <t>12 Months Ended</t>
  </si>
  <si>
    <t>Sep. 28, 2014USD ($)</t>
  </si>
  <si>
    <t>Sep. 27, 2015USD ($)bbl</t>
  </si>
  <si>
    <t>Sep. 25, 2016USD ($)</t>
  </si>
  <si>
    <t>Derivative [Line Items]</t>
  </si>
  <si>
    <t>Accumulated Other Comprehensive Income (Loss), Cumulative Changes in Net Gain (Loss) from Cash Flow Hedges, Effect Net of Tax</t>
  </si>
  <si>
    <t>Tax On Deferred Gains (Losses) in Accumulated Other Comprehensive Income (Loss)</t>
  </si>
  <si>
    <t>Gains (Losses) Recognized on Closed Commodity Derivative Contracts As the Underlying Cash Transactions Affected Earnings</t>
  </si>
  <si>
    <t>Scenario, Forecast [Member] | Commodity Contract</t>
  </si>
  <si>
    <t>Cash Flow Hedge Gain (Loss) to be Reclassified within Twelve Months</t>
  </si>
  <si>
    <t>Cash Flow Hedge Gain (Loss) to be Reclassified within Twelve Months, Net of Tax</t>
  </si>
  <si>
    <t>Not Designated as Hedging Instrument [Member] | Crude Oil [Member]</t>
  </si>
  <si>
    <t>Minimum Notional Volumes, Other Units | bbl</t>
  </si>
  <si>
    <t>Maximum Notional Volumes, Other Units | bbl</t>
  </si>
  <si>
    <t>DERIVATIVE FINANCIAL INSTRUMENTS Fair Value (Details) - USD ($) $ in Millions</t>
  </si>
  <si>
    <t>Derivatives, Fair Value [Line Items]</t>
  </si>
  <si>
    <t>Derivative Asset, Fair Value, Gross Asset</t>
  </si>
  <si>
    <t>Derivative Liability, Fair Value, Gross Liability</t>
  </si>
  <si>
    <t>Designated as Hedging Instrument [Member]</t>
  </si>
  <si>
    <t>Designated as Hedging Instrument [Member] | Grain Contracts [Member]</t>
  </si>
  <si>
    <t>Designated as Hedging Instrument [Member] | Livestock Contracts [Member]</t>
  </si>
  <si>
    <t>Designated as Hedging Instrument [Member] | Interest Rate Contract [Member]</t>
  </si>
  <si>
    <t>Designated as Hedging Instrument [Member] | Foreign Exchange Contract</t>
  </si>
  <si>
    <t>Not Designated as Hedging Instrument [Member] | Grain Contracts [Member]</t>
  </si>
  <si>
    <t>Not Designated as Hedging Instrument [Member] | Livestock Contracts [Member]</t>
  </si>
  <si>
    <t>Not Designated as Hedging Instrument [Member] | Energy Contracts [Member]</t>
  </si>
  <si>
    <t>Not Designated as Hedging Instrument [Member] | Foreign Exchange Contract</t>
  </si>
  <si>
    <t>Other Current Liabilities [Member]</t>
  </si>
  <si>
    <t>Derivative Liability, Fair Value, Gross Asset</t>
  </si>
  <si>
    <t>Derivative Liability, Fair Value, Amount Not Offset Against Collateral</t>
  </si>
  <si>
    <t>Derivative Liability, Collateral, Right to Reclaim Cash, Offset</t>
  </si>
  <si>
    <t>Derivative Liability, Fair Value, Amount Offset Against Collateral</t>
  </si>
  <si>
    <t>Other Current Liabilities [Member] | Commodity Contract</t>
  </si>
  <si>
    <t>Other Current Liabilities [Member] | Interest Rate Contract [Member]</t>
  </si>
  <si>
    <t>Other Current Liabilities [Member] | Foreign Exchange Contract</t>
  </si>
  <si>
    <t>Other Current Assets [Member]</t>
  </si>
  <si>
    <t>Derivative Asset, Fair Value, Gross Liability</t>
  </si>
  <si>
    <t>Derivative Asset, Fair Value, Amount Not Offset Against Collateral</t>
  </si>
  <si>
    <t>Derivative Asset, Collateral, Obligation to Return Cash, Offset</t>
  </si>
  <si>
    <t>Derivative Asset, Fair Value, Amount Offset Against Collateral</t>
  </si>
  <si>
    <t>Other Current Assets [Member] | Commodity Contract</t>
  </si>
  <si>
    <t>Other Current Assets [Member] | Interest Rate Contract [Member]</t>
  </si>
  <si>
    <t>Other Current Assets [Member] | Foreign Exchange Contract</t>
  </si>
  <si>
    <t>DERIVATIVE FINANCIAL INSTRUMENTS Fair Value, Gross (Details) - USD ($) $ in Millions</t>
  </si>
  <si>
    <t>Grain Contracts [Member] | Designated as Hedging Instrument [Member]</t>
  </si>
  <si>
    <t>Grain Contracts [Member] | Not Designated as Hedging Instrument [Member]</t>
  </si>
  <si>
    <t>Commodity Contract | Other Current Assets [Member]</t>
  </si>
  <si>
    <t>Commodity Contract | Other Current Liabilities [Member]</t>
  </si>
  <si>
    <t>Foreign Exchange Contract | Other Current Assets [Member]</t>
  </si>
  <si>
    <t>Foreign Exchange Contract | Other Current Liabilities [Member]</t>
  </si>
  <si>
    <t>Foreign Exchange Contract | Designated as Hedging Instrument [Member]</t>
  </si>
  <si>
    <t>Foreign Exchange Contract | Not Designated as Hedging Instrument [Member]</t>
  </si>
  <si>
    <t>Livestock Contracts [Member] | Designated as Hedging Instrument [Member]</t>
  </si>
  <si>
    <t>Livestock Contracts [Member] | Not Designated as Hedging Instrument [Member]</t>
  </si>
  <si>
    <t>Interest Rate Contract [Member] | Other Current Assets [Member]</t>
  </si>
  <si>
    <t>Interest Rate Contract [Member] | Other Current Liabilities [Member]</t>
  </si>
  <si>
    <t>Interest Rate Contract [Member] | Designated as Hedging Instrument [Member]</t>
  </si>
  <si>
    <t>Energy Contracts [Member] | Not Designated as Hedging Instrument [Member]</t>
  </si>
  <si>
    <t>DERIVATIVE FINANCIAL INSTRUMENTS Notional Amounts (Details)</t>
  </si>
  <si>
    <t>Sep. 27, 2015USD ($)bblMMBTUbugallbbushelsT</t>
  </si>
  <si>
    <t>Cash Flow Hedging | Corn, in Bushels</t>
  </si>
  <si>
    <t>Minimum Notional Volumes, Other Units</t>
  </si>
  <si>
    <t>Maximum Notional Volumes, Other Units</t>
  </si>
  <si>
    <t>Cash Flow Hedging | Soybean Meal, in Tons</t>
  </si>
  <si>
    <t>Minimum Notional Volumes, Mass | T</t>
  </si>
  <si>
    <t>Maximum Notional Volumes, Mass | T</t>
  </si>
  <si>
    <t>Cash Flow Hedging | Lean Hogs, in Pounds</t>
  </si>
  <si>
    <t>Minimum Notional Volumes, Mass | lb</t>
  </si>
  <si>
    <t>Maximum Notional Volumes, Mass | lb</t>
  </si>
  <si>
    <t>Cash Flow Hedging | Interest Rate Contract [Member]</t>
  </si>
  <si>
    <t>Minimum Notional Volumes, Monetary | $</t>
  </si>
  <si>
    <t>Maximum Notional Volumes, Monetary | $</t>
  </si>
  <si>
    <t>Cash Flow Hedging | Foreign Exchange Contract</t>
  </si>
  <si>
    <t>Fair Value Hedging | Corn, in Bushels</t>
  </si>
  <si>
    <t>Fair Value Hedging | Soybean Meal, in Tons</t>
  </si>
  <si>
    <t>Not Designated as Hedging Instrument [Member] | Corn, in Bushels</t>
  </si>
  <si>
    <t>Not Designated as Hedging Instrument [Member] | Soybean Meal, in Tons</t>
  </si>
  <si>
    <t>Not Designated as Hedging Instrument [Member] | Lean Hogs, in Pounds</t>
  </si>
  <si>
    <t>Not Designated as Hedging Instrument [Member] | Soybeans, in Bushels</t>
  </si>
  <si>
    <t>Not Designated as Hedging Instrument [Member] | Wheat, in Bushels [Member]</t>
  </si>
  <si>
    <t>Minimum Notional Volumes, Other Units | bushels</t>
  </si>
  <si>
    <t>Maximum Notional Volumes, Other Units | bushels</t>
  </si>
  <si>
    <t>Not Designated as Hedging Instrument [Member] | Natural Gas, in Million BTU</t>
  </si>
  <si>
    <t>Minimum Notional Volumes, Other Units | MMBTU</t>
  </si>
  <si>
    <t>Maximum Notional Volumes, Other Units | MMBTU</t>
  </si>
  <si>
    <t>Not Designated as Hedging Instrument [Member] | Heating Oil [Member]</t>
  </si>
  <si>
    <t>Not Designated as Hedging Instrument [Member] | Live Cattle, in Pounds [Member]</t>
  </si>
  <si>
    <t>Minimum Notional Volumes, Other Units | lb</t>
  </si>
  <si>
    <t>Maximum Notional Volumes, Other Units | lb</t>
  </si>
  <si>
    <t>Not Designated as Hedging Instrument [Member] | Diesel, in Gallons</t>
  </si>
  <si>
    <t>Minimum Notional Volumes, Other Units | gal</t>
  </si>
  <si>
    <t>Maximum Notional Volumes, Other Units | gal</t>
  </si>
  <si>
    <t>DERIVATIVE FINANCIAL INSTRUMENTS Pretax Impact of Cash Flow Hedges on the Consolidated Condensed Statements of Income (Details) - USD ($) $ in Million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Commodity Contract | Cost of Sales | Fair Value Hedging</t>
  </si>
  <si>
    <t>Change in Unrealized Gain (Loss) on Fair Value Hedging Instruments</t>
  </si>
  <si>
    <t>Change in Unrealized Gain (Loss) on Hedged Item in Fair Value Hedge</t>
  </si>
  <si>
    <t>Grain Contracts [Member] | Cost of Sales | Cash Flow Hedging</t>
  </si>
  <si>
    <t>Lean Hog Contracts | Sales | Cash Flow Hedging</t>
  </si>
  <si>
    <t>Interest Rate Contract [Member] | Interest Expense [Member] | Cash Flow Hedging</t>
  </si>
  <si>
    <t>Foreign Exchange Contract | Operating Expense | Cash Flow Hedging</t>
  </si>
  <si>
    <t>DERIVATIVE FINANCIAL INSTRUMENTS Gains (Losses) Recognized in Earnings on Fair Value Hedges (Details) - USD ($) $ in Millions</t>
  </si>
  <si>
    <t>DERIVATIVE FINANCIAL INSTRUMENTS Gains (Losses) Recognized in Earnings on Mark-to-Market Contracts (Details) - Not Designated as Hedging Instrument [Member] - USD ($) $ in Millions</t>
  </si>
  <si>
    <t>Derivative Instruments, Gain (Loss) Recognized in Income, Net</t>
  </si>
  <si>
    <t>Commodity Contract | Sales</t>
  </si>
  <si>
    <t>Foreign Exchange Contract | Operating Expense</t>
  </si>
  <si>
    <t>INVESTMENTS Narrative (Details) - USD ($) $ in Millions</t>
  </si>
  <si>
    <t>Jun. 03, 2015</t>
  </si>
  <si>
    <t>Schedule of Equity Method Investments [Line Items]</t>
  </si>
  <si>
    <t>Campofrio Food Group</t>
  </si>
  <si>
    <t>Equity Method Investment, Ownership Percentage</t>
  </si>
  <si>
    <t>37.00%</t>
  </si>
  <si>
    <t>gross unrealized currency translation losses</t>
  </si>
  <si>
    <t>INVESTMENTS Equity Method Investments (Details) - USD ($) $ in Millions</t>
  </si>
  <si>
    <t>Mexican Joint Ventures</t>
  </si>
  <si>
    <t>50.00%</t>
  </si>
  <si>
    <t>Other Equity Method Investments</t>
  </si>
  <si>
    <t>INVESTMENTS Equity in (Income) Loss of Equity Method Investments (Details) - USD ($) $ in Millions</t>
  </si>
  <si>
    <t>DEBT (Details) - USD ($) $ in Millions</t>
  </si>
  <si>
    <t>1 Months Ended</t>
  </si>
  <si>
    <t>Jan. 31, 2015</t>
  </si>
  <si>
    <t>Line of Credit Facility [Line Items]</t>
  </si>
  <si>
    <t>Line of Credit Facility, Maximum Borrowing Capacity</t>
  </si>
  <si>
    <t>Line of Credit Facility, Remaining Borrowing Capacity</t>
  </si>
  <si>
    <t>maximum aggregate purchase price</t>
  </si>
  <si>
    <t>Extinguishment of Debt, Amount</t>
  </si>
  <si>
    <t>Repayments of Debt</t>
  </si>
  <si>
    <t>Gains (Losses) on Extinguishment of Debt</t>
  </si>
  <si>
    <t>Inventory Revolver</t>
  </si>
  <si>
    <t>Line of Credit Facility, Additional Future Capacity</t>
  </si>
  <si>
    <t>Multicurrency Subfacility [Member]</t>
  </si>
  <si>
    <t>Swingline Borrowings [Domain]</t>
  </si>
  <si>
    <t>Securitization Facility</t>
  </si>
  <si>
    <t>Accounts Receivable Held By SPV</t>
  </si>
  <si>
    <t>International Credit Facilities</t>
  </si>
  <si>
    <t>Letter of Credit [Member]</t>
  </si>
  <si>
    <t>Rabobank Term Loan [Member]</t>
  </si>
  <si>
    <t>Debt Instrument, Interest Rate, Stated Percentage</t>
  </si>
  <si>
    <t>3.25%</t>
  </si>
  <si>
    <t>Debt Instrument, Total Borrowing Capacity, Amount</t>
  </si>
  <si>
    <t>Debt, Long-term and Short-term, Combined Amount</t>
  </si>
  <si>
    <t>Debt Instrument, Unused Borrowing Capacity, Amount</t>
  </si>
  <si>
    <t>Maximum [Member]</t>
  </si>
  <si>
    <t>Line of Credit Facility, Unused Capacity, Commitment Fee Percentage</t>
  </si>
  <si>
    <t>0.50%</t>
  </si>
  <si>
    <t>Minimum [Member]</t>
  </si>
  <si>
    <t>0.30%</t>
  </si>
  <si>
    <t>GUARANTEES (Details) $ in Millions</t>
  </si>
  <si>
    <t>Sep. 27, 2015USD ($)</t>
  </si>
  <si>
    <t>Smithfield Beef | Property Lease Guarantee</t>
  </si>
  <si>
    <t>Guarantor Obligations [Line Items]</t>
  </si>
  <si>
    <t>Guarantor Obligations, Current Carrying Value</t>
  </si>
  <si>
    <t>PENSION PLANS (Details) - USD ($) $ in Millions</t>
  </si>
  <si>
    <t>Jan. 03, 2016</t>
  </si>
  <si>
    <t>Jun. 26, 2015</t>
  </si>
  <si>
    <t>Defined Benefit Plan Disclosure [Line Items]</t>
  </si>
  <si>
    <t>Pension Contributions</t>
  </si>
  <si>
    <t>Defined Benefit Plan, Net Periodic Benefit Cost [Abstract]</t>
  </si>
  <si>
    <t>Service cost</t>
  </si>
  <si>
    <t>Interest cost</t>
  </si>
  <si>
    <t>Expected return on plan assets</t>
  </si>
  <si>
    <t>Net amortization</t>
  </si>
  <si>
    <t>Pension expense</t>
  </si>
  <si>
    <t>Defined Benefit Plan, Assumptions Used Calculating Benefit Obligation, Discount Rate</t>
  </si>
  <si>
    <t>4.80%</t>
  </si>
  <si>
    <t>Increase (Decrease) in Pension and Postretirement Obligations</t>
  </si>
  <si>
    <t>Scenario, Forecast [Member]</t>
  </si>
  <si>
    <t>EQUITY Other Comprehensive Income (Loss) (Details) - USD ($) $ in Millions</t>
  </si>
  <si>
    <t>Dividends</t>
  </si>
  <si>
    <t>Other Comprehensive Income (Loss), Pension and Other Postretirement Benefit Plans, Net Unamortized Gain (Loss) Arising During Period, Tax</t>
  </si>
  <si>
    <t>Other Comprehensive Income (Loss), Pension and Other Postretirement Benefit Plans, Net Unamortized Gain (Loss) Arising During Period, Net of Tax</t>
  </si>
  <si>
    <t>Foreign Currency Transaction and Translation Gain (Loss), before Reclassification and Tax</t>
  </si>
  <si>
    <t>Foreign Currency Translation Gain (Loss) Arising During Period, Tax</t>
  </si>
  <si>
    <t>Foreign Currency Transaction and Translation Gain (Loss) Arising During Period, Net of Tax</t>
  </si>
  <si>
    <t>Other Comprehensive Income (Loss), Foreign Currency Transaction and Translation Reclassification Adjustment from AOCI, Realized upon Sale or Liquidation, before Tax</t>
  </si>
  <si>
    <t>Other Comprehensive Income (Loss), Foreign Currency Transaction and Translation Reclassification Adjustment from AOCI, Realized upon Sale or Liquidation, Tax</t>
  </si>
  <si>
    <t>Other Comprehensive Income (Loss), Foreign Currency Transaction and Translation Reclassification Adjustment from AOCI, Realized upon Sale or Liquidation, Net of Tax</t>
  </si>
  <si>
    <t>Other Comprehensive (Income) Loss, Pension and Other Postretirement Benefit Plans, Adjustment, before Tax</t>
  </si>
  <si>
    <t>Unrealized Gain (Loss) on Derivatives Arising During Period, before Tax</t>
  </si>
  <si>
    <t>Unrealized Gain (Loss) on Derivatives Arising During Period, Tax</t>
  </si>
  <si>
    <t>Unrealized Gain (Loss) on Derivatives Arising During Period, Net of Tax</t>
  </si>
  <si>
    <t>Other Comprehensive Income (Loss), before Tax</t>
  </si>
  <si>
    <t>Other Comprehensive Income (Loss), Tax</t>
  </si>
  <si>
    <t>Other Comprehensive Income (Loss), Net of Tax, Portion Attributable to Parent</t>
  </si>
  <si>
    <t>Cost of Sales</t>
  </si>
  <si>
    <t>Reclassification Adjustment from AOCI, Pension and Other Postretirement Benefit Plans, before Tax</t>
  </si>
  <si>
    <t>Reclassification Adjustment from AOCI, Pension and Other Postretirement Benefit Plans, Tax</t>
  </si>
  <si>
    <t>Reclassification Adjustment from AOCI, Pension and Other Postretirement Benefit Plans, Net of Tax</t>
  </si>
  <si>
    <t>Reclassification Adjustment from AOCI on Derivatives, before Tax</t>
  </si>
  <si>
    <t>Reclassification Adjustment from AOCI on Derivatives, Tax</t>
  </si>
  <si>
    <t>Reclassification Adjustment from AOCI on Derivatives, Net of Tax</t>
  </si>
  <si>
    <t>Selling, General and Administrative Expenses</t>
  </si>
  <si>
    <t>FAIR VALUE MEASUREMENTS Fair Value, Assets and Liabilities Measured on Recurring and Nonrecurring Basis  (Details) - Fair Value, Measurements, Recurring - USD ($) $ in Millions</t>
  </si>
  <si>
    <t>Fair Value, Assets and Liabilities Measured on Recurring and Nonrecurring Basis [Line Items]</t>
  </si>
  <si>
    <t>Commodity Contracts, Asset, Fair Value Disclosure</t>
  </si>
  <si>
    <t>Interest Rate Derivative Assets, at Fair Value</t>
  </si>
  <si>
    <t>Foreign Currency Contract, Asset, Fair Value Disclosure</t>
  </si>
  <si>
    <t>Bonds Securities, Fair Value Disclosure</t>
  </si>
  <si>
    <t>Cash Surrender Value, Fair Value Disclosure</t>
  </si>
  <si>
    <t>Assets, Fair Value Disclosure</t>
  </si>
  <si>
    <t>Commodity Contracts, Liability, Fair Value Disclosure</t>
  </si>
  <si>
    <t>Interest Rate Contract, Liability, Fair Value Disclosure</t>
  </si>
  <si>
    <t>Foreign Currency Contracts, Liability, Fair Value Disclosure</t>
  </si>
  <si>
    <t>Liabilities, Fair Value Disclosure</t>
  </si>
  <si>
    <t>Fair Value, Inputs, Level 1</t>
  </si>
  <si>
    <t>Fair Value, Inputs, Level 2</t>
  </si>
  <si>
    <t>Fair Value, Inputs, Level 3</t>
  </si>
  <si>
    <t>FAIR VALUE MEASUREMENTS Fair Value and Carrying Value of Debt (Details) - USD ($) $ in Millions</t>
  </si>
  <si>
    <t>Fair Value, Balance Sheet Grouping, Financial Statement Captions [Line Items]</t>
  </si>
  <si>
    <t>Long-term Debt, Fair Value</t>
  </si>
  <si>
    <t>Long-term Debt</t>
  </si>
  <si>
    <t>REPORTABLE SEGMENT Sales and Operating Profit (Details) - USD ($) $ in Millions</t>
  </si>
  <si>
    <t>Segment Reporting [Abstract]</t>
  </si>
  <si>
    <t>Schedule of Segment Reporting Information, by Segment [Table Text Block]</t>
  </si>
  <si>
    <t>The following table presents sales and operating profit (loss) by segment for the periods indicated: Three Months Ended Nine Months Ended September 27, September 28, September 27, September 28, (in millions) (in millions) Sales: Segment sales— Fresh Pork $ 1,210.8 $ 1,444.3 $ 3,909.4 $ 4,437.2 Packaged Meats 1,630.6 1,733.8 4,885.8 5,010.5 Hog Production 759.8 803.2 2,350.8 2,509.7 International 365.0 439.3 1,047.7 1,240.0 Total segment sales 3,966.2 4,420.6 12,193.7 13,197.4 Intersegment sales— Fresh Pork (15.2 ) (13.6 ) (44.0 ) (42.8 ) Packaged Meats — — (0.1 ) (0.1 ) Hog Production (534.0 ) (694.4 ) (1,606.5 ) (2,185.6 ) International (10.9 ) (10.3 ) (33.9 ) (30.5 ) Total intersegment sales (560.1 ) (718.3 ) (1,684.5 ) (2,259.0 ) Consolidated sales $ 3,406.1 $ 3,702.3 $ 10,509.2 $ 10,938.4 Operating profit (loss): Fresh Pork 14.1 (12.5 ) 32.2 76.1 Packaged Meats 112.3 111.3 461.1 330.1 Hog Production 47.1 139.6 79.8 278.1 International 15.3 40.3 46.0 111.1 Corporate (35.1 ) (28.6 ) (91.1 ) (88.7 ) Consolidated operating profit $ 153.7 $ 250.1 $ 528.0 $ 706.7</t>
  </si>
  <si>
    <t>Segment sales</t>
  </si>
  <si>
    <t>Packaged Meats Segment [Member]</t>
  </si>
  <si>
    <t>Hog Production Segment [Member]</t>
  </si>
  <si>
    <t>Corporate Segment [Member]</t>
  </si>
  <si>
    <t>International Segment [Member]</t>
  </si>
  <si>
    <t>Fresh Pork Segment [Member]</t>
  </si>
  <si>
    <t>Intersegment Eliminations</t>
  </si>
  <si>
    <t>Intersegment Eliminations | Packaged Meats Segment [Member]</t>
  </si>
  <si>
    <t>Intersegment Eliminations | Hog Production Segment [Member]</t>
  </si>
  <si>
    <t>Intersegment Eliminations | International Segment [Member]</t>
  </si>
  <si>
    <t>Intersegment Eliminations | Fresh Pork Segment [Member]</t>
  </si>
</sst>
</file>

<file path=xl/styles.xml><?xml version="1.0" encoding="utf-8"?>
<styleSheet xmlns="http://schemas.openxmlformats.org/spreadsheetml/2006/main">
  <numFmts count="3">
    <numFmt formatCode="_(&quot;$ &quot;#,##0.0_);_(&quot;$ &quot;(#,##0.0)" numFmtId="165"/>
    <numFmt formatCode="#,##0.0_);(#,##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1388</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1000</v>
      </c>
    </row>
    <row spans="1:3" r="14">
      <c s="4" r="A14" t="s">
        <v>22</v>
      </c>
      <c s="4" r="B14" t="s">
        <v>23</v>
      </c>
    </row>
    <row spans="1:3" r="15">
      <c s="4" r="A15" t="s">
        <v>24</v>
      </c>
      <c s="4" r="B15" t="s">
        <v>25</v>
      </c>
    </row>
    <row spans="1:3" r="16">
      <c s="4" r="A16" t="s">
        <v>26</v>
      </c>
      <c s="4" r="B1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151</v>
      </c>
      <c s="2" r="B1" t="s">
        <v>1</v>
      </c>
    </row>
    <row spans="1:2" r="2">
      <c s="2" r="B2" t="s">
        <v>2</v>
      </c>
    </row>
    <row spans="1:2" r="3">
      <c s="3" r="A3" t="s">
        <v>116</v>
      </c>
    </row>
    <row spans="1:2" r="4">
      <c s="4" r="A4" t="s">
        <v>152</v>
      </c>
      <c s="4" r="B4" t="s">
        <v>153</v>
      </c>
    </row>
    <row spans="1:2" r="5">
      <c s="4" r="A5" t="s">
        <v>154</v>
      </c>
      <c s="4" r="B5" t="s">
        <v>155</v>
      </c>
    </row>
    <row spans="1:2" r="6">
      <c s="4" r="A6" t="s">
        <v>156</v>
      </c>
      <c s="4" r="B6"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8</v>
      </c>
      <c s="2" r="B1" t="s">
        <v>1</v>
      </c>
    </row>
    <row spans="1:2" r="2">
      <c s="2" r="B2" t="s">
        <v>2</v>
      </c>
    </row>
    <row spans="1:2" r="3">
      <c s="3" r="A3" t="s">
        <v>119</v>
      </c>
    </row>
    <row spans="1:2" r="4">
      <c s="4" r="A4" t="s">
        <v>159</v>
      </c>
      <c s="4"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v>
      </c>
      <c s="2" r="B1" t="s">
        <v>28</v>
      </c>
      <c s="2" r="D1" t="s">
        <v>1</v>
      </c>
    </row>
    <row spans="1:5" r="2">
      <c s="2" r="B2" t="s">
        <v>2</v>
      </c>
      <c s="2" r="C2" t="s">
        <v>29</v>
      </c>
      <c s="2" r="D2" t="s">
        <v>2</v>
      </c>
      <c s="2" r="E2" t="s">
        <v>29</v>
      </c>
    </row>
    <row spans="1:5" r="3">
      <c s="4" r="A3" t="s">
        <v>30</v>
      </c>
      <c s="7" r="B3" t="n">
        <v>3406.1</v>
      </c>
      <c s="7" r="C3" t="n">
        <v>3702.3</v>
      </c>
      <c s="7" r="D3" t="n">
        <v>10509.2</v>
      </c>
      <c s="7" r="E3" t="n">
        <v>10938.4</v>
      </c>
    </row>
    <row spans="1:5" r="4">
      <c s="4" r="A4" t="s">
        <v>31</v>
      </c>
      <c s="8" r="B4" t="n">
        <v>3021.1</v>
      </c>
      <c s="8" r="C4" t="n">
        <v>3248.3</v>
      </c>
      <c s="8" r="D4" t="n">
        <v>9299.6</v>
      </c>
      <c s="8" r="E4" t="n">
        <v>9619.200000000001</v>
      </c>
    </row>
    <row spans="1:5" r="5">
      <c s="4" r="A5" t="s">
        <v>32</v>
      </c>
      <c s="5" r="B5" t="n">
        <v>385</v>
      </c>
      <c s="5" r="C5" t="n">
        <v>454</v>
      </c>
      <c s="8" r="D5" t="n">
        <v>1209.6</v>
      </c>
      <c s="8" r="E5" t="n">
        <v>1319.2</v>
      </c>
    </row>
    <row spans="1:5" r="6">
      <c s="4" r="A6" t="s">
        <v>33</v>
      </c>
      <c s="8" r="B6" t="n">
        <v>238.4</v>
      </c>
      <c s="8" r="C6" t="n">
        <v>218.4</v>
      </c>
      <c s="8" r="D6" t="n">
        <v>692.9</v>
      </c>
      <c s="5" r="E6" t="n">
        <v>653</v>
      </c>
    </row>
    <row spans="1:5" r="7">
      <c s="4" r="A7" t="s">
        <v>34</v>
      </c>
      <c s="8" r="B7" t="n">
        <v>-7.1</v>
      </c>
      <c s="8" r="C7" t="n">
        <v>-14.5</v>
      </c>
      <c s="8" r="D7" t="n">
        <v>-11.3</v>
      </c>
      <c s="8" r="E7" t="n">
        <v>-40.5</v>
      </c>
    </row>
    <row spans="1:5" r="8">
      <c s="4" r="A8" t="s">
        <v>35</v>
      </c>
      <c s="8" r="B8" t="n">
        <v>153.7</v>
      </c>
      <c s="8" r="C8" t="n">
        <v>250.1</v>
      </c>
      <c s="5" r="D8" t="n">
        <v>528</v>
      </c>
      <c s="8" r="E8" t="n">
        <v>706.7</v>
      </c>
    </row>
    <row spans="1:5" r="9">
      <c s="4" r="A9" t="s">
        <v>36</v>
      </c>
      <c s="8" r="B9" t="n">
        <v>32.3</v>
      </c>
      <c s="8" r="C9" t="n">
        <v>39.3</v>
      </c>
      <c s="8" r="D9" t="n">
        <v>98.5</v>
      </c>
      <c s="8" r="E9" t="n">
        <v>120.5</v>
      </c>
    </row>
    <row spans="1:5" r="10">
      <c s="4" r="A10" t="s">
        <v>37</v>
      </c>
      <c s="5" r="B10" t="n">
        <v>0</v>
      </c>
      <c s="5" r="C10" t="n">
        <v>0</v>
      </c>
      <c s="8" r="D10" t="n">
        <v>12.1</v>
      </c>
      <c s="8" r="E10" t="n">
        <v>-1.1</v>
      </c>
    </row>
    <row spans="1:5" r="11">
      <c s="4" r="A11" t="s">
        <v>38</v>
      </c>
      <c s="8" r="B11" t="n">
        <v>121.4</v>
      </c>
      <c s="8" r="C11" t="n">
        <v>210.8</v>
      </c>
      <c s="8" r="D11" t="n">
        <v>417.4</v>
      </c>
      <c s="8" r="E11" t="n">
        <v>587.3</v>
      </c>
    </row>
    <row spans="1:5" r="12">
      <c s="4" r="A12" t="s">
        <v>39</v>
      </c>
      <c s="8" r="B12" t="n">
        <v>38.1</v>
      </c>
      <c s="8" r="C12" t="n">
        <v>55.5</v>
      </c>
      <c s="8" r="D12" t="n">
        <v>132.9</v>
      </c>
      <c s="8" r="E12" t="n">
        <v>183.8</v>
      </c>
    </row>
    <row spans="1:5" r="13">
      <c s="4" r="A13" t="s">
        <v>40</v>
      </c>
      <c s="7" r="B13" t="n">
        <v>83.3</v>
      </c>
      <c s="7" r="C13" t="n">
        <v>155.3</v>
      </c>
      <c s="7" r="D13" t="n">
        <v>284.5</v>
      </c>
      <c s="7" r="E13" t="n">
        <v>40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4" r="A3" t="s">
        <v>162</v>
      </c>
      <c s="4" r="B3" t="s">
        <v>163</v>
      </c>
    </row>
    <row spans="1:2" r="4">
      <c s="4" r="A4" t="s">
        <v>164</v>
      </c>
      <c s="4" r="B4" t="s">
        <v>165</v>
      </c>
    </row>
    <row spans="1:2" r="5">
      <c s="4" r="A5" t="s">
        <v>123</v>
      </c>
      <c s="4" r="B5" t="s">
        <v>124</v>
      </c>
    </row>
    <row spans="1:2" r="6">
      <c s="4" r="A6" t="s">
        <v>166</v>
      </c>
    </row>
    <row spans="1:2" r="7">
      <c s="4" r="A7" t="s">
        <v>167</v>
      </c>
      <c s="4" r="B7" t="s">
        <v>168</v>
      </c>
    </row>
    <row spans="1:2" r="8">
      <c s="4" r="A8" t="s">
        <v>169</v>
      </c>
      <c s="4" r="B8" t="s">
        <v>170</v>
      </c>
    </row>
    <row spans="1:2" r="9">
      <c s="4" r="A9" t="s">
        <v>171</v>
      </c>
    </row>
    <row spans="1:2" r="10">
      <c s="4" r="A10" t="s">
        <v>167</v>
      </c>
      <c s="4" r="B10" t="s">
        <v>172</v>
      </c>
    </row>
    <row spans="1:2" r="11">
      <c s="4" r="A11" t="s">
        <v>169</v>
      </c>
      <c s="4" r="B11" t="s">
        <v>173</v>
      </c>
    </row>
    <row spans="1:2" r="12">
      <c s="4" r="A12" t="s">
        <v>174</v>
      </c>
    </row>
    <row spans="1:2" r="13">
      <c s="4" r="A13" t="s">
        <v>167</v>
      </c>
      <c s="4" r="B13"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26</v>
      </c>
    </row>
    <row spans="1:2" r="4">
      <c s="4" r="A4" t="s">
        <v>177</v>
      </c>
      <c s="4" r="B4" t="s">
        <v>178</v>
      </c>
    </row>
    <row spans="1:2" r="5">
      <c s="4" r="A5" t="s">
        <v>179</v>
      </c>
      <c s="4" r="B5"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38</v>
      </c>
    </row>
    <row spans="1:2" r="4">
      <c s="4" r="A4" t="s">
        <v>18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42</v>
      </c>
    </row>
    <row spans="1:2" r="4">
      <c s="4" r="A4" t="s">
        <v>185</v>
      </c>
      <c s="4" r="B4" t="s">
        <v>186</v>
      </c>
    </row>
    <row spans="1:2" r="5">
      <c s="4" r="A5" t="s">
        <v>187</v>
      </c>
      <c s="4" r="B5"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9</v>
      </c>
      <c s="2" r="B1" t="s">
        <v>1</v>
      </c>
    </row>
    <row spans="1:3" r="2">
      <c s="2" r="B2" t="s">
        <v>2</v>
      </c>
      <c s="2" r="C2" t="s">
        <v>49</v>
      </c>
    </row>
    <row spans="1:3" r="3">
      <c s="3" r="A3" t="s">
        <v>190</v>
      </c>
    </row>
    <row spans="1:3" r="4">
      <c s="4" r="A4" t="s">
        <v>191</v>
      </c>
      <c s="7" r="B4" t="n">
        <v>12.1</v>
      </c>
      <c s="7" r="C4" t="n">
        <v>16.1</v>
      </c>
    </row>
    <row spans="1:3" r="5">
      <c s="4" r="A5" t="s">
        <v>16</v>
      </c>
      <c s="5" r="B5" t="n">
        <v>20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192</v>
      </c>
      <c s="2" r="B1" t="s">
        <v>2</v>
      </c>
      <c s="2" r="C1" t="s">
        <v>49</v>
      </c>
    </row>
    <row spans="1:3" r="2">
      <c s="3" r="A2" t="s">
        <v>193</v>
      </c>
    </row>
    <row spans="1:3" r="3">
      <c s="4" r="A3" t="s">
        <v>194</v>
      </c>
      <c s="7" r="B3" t="n">
        <v>914.8</v>
      </c>
      <c s="7" r="C3" t="n">
        <v>928.1</v>
      </c>
    </row>
    <row spans="1:3" r="4">
      <c s="4" r="A4" t="s">
        <v>195</v>
      </c>
      <c s="8" r="B4" t="n">
        <v>1019.5</v>
      </c>
      <c s="8" r="C4" t="n">
        <v>961.9</v>
      </c>
    </row>
    <row spans="1:3" r="5">
      <c s="4" r="A5" t="s">
        <v>196</v>
      </c>
      <c s="5" r="B5" t="n">
        <v>170</v>
      </c>
      <c s="8" r="C5" t="n">
        <v>191.6</v>
      </c>
    </row>
    <row spans="1:3" r="6">
      <c s="4" r="A6" t="s">
        <v>197</v>
      </c>
      <c s="8" r="B6" t="n">
        <v>79.3</v>
      </c>
      <c s="8" r="C6" t="n">
        <v>79.8</v>
      </c>
    </row>
    <row spans="1:3" r="7">
      <c s="4" r="A7" t="s">
        <v>198</v>
      </c>
      <c s="8" r="B7" t="n">
        <v>68.3</v>
      </c>
      <c s="8" r="C7" t="n">
        <v>45.4</v>
      </c>
    </row>
    <row spans="1:3" r="8">
      <c s="4" r="A8" t="s">
        <v>53</v>
      </c>
      <c s="7" r="B8" t="n">
        <v>2251.9</v>
      </c>
      <c s="7" r="C8" t="n">
        <v>220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s>
  <sheetData>
    <row spans="1:5" r="1">
      <c s="1" r="A1" t="s">
        <v>199</v>
      </c>
      <c s="2" r="B1" t="s">
        <v>28</v>
      </c>
      <c s="2" r="C1" t="s">
        <v>1</v>
      </c>
      <c s="2" r="E1" t="s">
        <v>200</v>
      </c>
    </row>
    <row spans="1:5" r="2">
      <c s="2" r="B2" t="s">
        <v>201</v>
      </c>
      <c s="2" r="C2" t="s">
        <v>202</v>
      </c>
      <c s="2" r="D2" t="s">
        <v>201</v>
      </c>
      <c s="2" r="E2" t="s">
        <v>203</v>
      </c>
    </row>
    <row spans="1:5" r="3">
      <c s="3" r="A3" t="s">
        <v>204</v>
      </c>
    </row>
    <row spans="1:5" r="4">
      <c s="4" r="A4" t="s">
        <v>205</v>
      </c>
      <c s="9" r="C4" t="n">
        <v>-10</v>
      </c>
    </row>
    <row spans="1:5" r="5">
      <c s="4" r="A5" t="s">
        <v>206</v>
      </c>
      <c s="8" r="C5" t="n">
        <v>-6.5</v>
      </c>
    </row>
    <row spans="1:5" r="6">
      <c s="4" r="A6" t="s">
        <v>207</v>
      </c>
      <c s="7" r="B6" t="n">
        <v>0.7</v>
      </c>
      <c s="7" r="C6" t="n">
        <v>1.4</v>
      </c>
      <c s="7" r="D6" t="n">
        <v>0.7</v>
      </c>
    </row>
    <row spans="1:5" r="7">
      <c s="4" r="A7" t="s">
        <v>208</v>
      </c>
    </row>
    <row spans="1:5" r="8">
      <c s="3" r="A8" t="s">
        <v>204</v>
      </c>
    </row>
    <row spans="1:5" r="9">
      <c s="4" r="A9" t="s">
        <v>209</v>
      </c>
      <c s="7" r="E9" t="n">
        <v>4.4</v>
      </c>
    </row>
    <row spans="1:5" r="10">
      <c s="4" r="A10" t="s">
        <v>210</v>
      </c>
      <c s="7" r="E10" t="n">
        <v>2.7</v>
      </c>
    </row>
    <row spans="1:5" r="11">
      <c s="4" r="A11" t="s">
        <v>211</v>
      </c>
    </row>
    <row spans="1:5" r="12">
      <c s="3" r="A12" t="s">
        <v>204</v>
      </c>
    </row>
    <row spans="1:5" r="13">
      <c s="4" r="A13" t="s">
        <v>212</v>
      </c>
      <c s="5" r="C13" t="n">
        <v>48000</v>
      </c>
    </row>
    <row spans="1:5" r="14">
      <c s="4" r="A14" t="s">
        <v>213</v>
      </c>
      <c s="5" r="C14" t="n">
        <v>72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14</v>
      </c>
      <c s="2" r="B1" t="s">
        <v>2</v>
      </c>
      <c s="2" r="C1" t="s">
        <v>49</v>
      </c>
    </row>
    <row spans="1:3" r="2">
      <c s="3" r="A2" t="s">
        <v>215</v>
      </c>
    </row>
    <row spans="1:3" r="3">
      <c s="4" r="A3" t="s">
        <v>216</v>
      </c>
      <c s="7" r="B3" t="n">
        <v>11.8</v>
      </c>
      <c s="7" r="C3" t="n">
        <v>73.2</v>
      </c>
    </row>
    <row spans="1:3" r="4">
      <c s="4" r="A4" t="s">
        <v>217</v>
      </c>
      <c s="8" r="B4" t="n">
        <v>36.1</v>
      </c>
      <c s="8" r="C4" t="n">
        <v>52.4</v>
      </c>
    </row>
    <row spans="1:3" r="5">
      <c s="4" r="A5" t="s">
        <v>218</v>
      </c>
    </row>
    <row spans="1:3" r="6">
      <c s="3" r="A6" t="s">
        <v>215</v>
      </c>
    </row>
    <row spans="1:3" r="7">
      <c s="4" r="A7" t="s">
        <v>216</v>
      </c>
      <c s="8" r="B7" t="n">
        <v>3.5</v>
      </c>
      <c s="8" r="C7" t="n">
        <v>65.5</v>
      </c>
    </row>
    <row spans="1:3" r="8">
      <c s="4" r="A8" t="s">
        <v>217</v>
      </c>
      <c s="8" r="B8" t="n">
        <v>16.2</v>
      </c>
      <c s="8" r="C8" t="n">
        <v>25.1</v>
      </c>
    </row>
    <row spans="1:3" r="9">
      <c s="4" r="A9" t="s">
        <v>219</v>
      </c>
    </row>
    <row spans="1:3" r="10">
      <c s="3" r="A10" t="s">
        <v>215</v>
      </c>
    </row>
    <row spans="1:3" r="11">
      <c s="4" r="A11" t="s">
        <v>216</v>
      </c>
      <c s="8" r="B11" t="n">
        <v>2.9</v>
      </c>
      <c s="8" r="C11" t="n">
        <v>4.8</v>
      </c>
    </row>
    <row spans="1:3" r="12">
      <c s="4" r="A12" t="s">
        <v>217</v>
      </c>
      <c s="8" r="B12" t="n">
        <v>15.6</v>
      </c>
      <c s="8" r="C12" t="n">
        <v>24.8</v>
      </c>
    </row>
    <row spans="1:3" r="13">
      <c s="4" r="A13" t="s">
        <v>220</v>
      </c>
    </row>
    <row spans="1:3" r="14">
      <c s="3" r="A14" t="s">
        <v>215</v>
      </c>
    </row>
    <row spans="1:3" r="15">
      <c s="4" r="A15" t="s">
        <v>216</v>
      </c>
      <c s="8" r="B15" t="n">
        <v>0.4</v>
      </c>
      <c s="8" r="C15" t="n">
        <v>60.7</v>
      </c>
    </row>
    <row spans="1:3" r="16">
      <c s="4" r="A16" t="s">
        <v>217</v>
      </c>
      <c s="8" r="B16" t="n">
        <v>0.1</v>
      </c>
      <c s="5" r="C16" t="n">
        <v>0</v>
      </c>
    </row>
    <row spans="1:3" r="17">
      <c s="4" r="A17" t="s">
        <v>221</v>
      </c>
    </row>
    <row spans="1:3" r="18">
      <c s="3" r="A18" t="s">
        <v>215</v>
      </c>
    </row>
    <row spans="1:3" r="19">
      <c s="4" r="A19" t="s">
        <v>216</v>
      </c>
      <c s="8" r="B19" t="n">
        <v>0.1</v>
      </c>
      <c s="5" r="C19" t="n">
        <v>0</v>
      </c>
    </row>
    <row spans="1:3" r="20">
      <c s="4" r="A20" t="s">
        <v>217</v>
      </c>
      <c s="5" r="B20" t="n">
        <v>0</v>
      </c>
      <c s="8" r="C20" t="n">
        <v>0.1</v>
      </c>
    </row>
    <row spans="1:3" r="21">
      <c s="4" r="A21" t="s">
        <v>222</v>
      </c>
    </row>
    <row spans="1:3" r="22">
      <c s="3" r="A22" t="s">
        <v>215</v>
      </c>
    </row>
    <row spans="1:3" r="23">
      <c s="4" r="A23" t="s">
        <v>216</v>
      </c>
      <c s="8" r="B23" t="n">
        <v>0.1</v>
      </c>
      <c s="5" r="C23" t="n">
        <v>0</v>
      </c>
    </row>
    <row spans="1:3" r="24">
      <c s="4" r="A24" t="s">
        <v>217</v>
      </c>
      <c s="8" r="B24" t="n">
        <v>0.5</v>
      </c>
      <c s="8" r="C24" t="n">
        <v>0.2</v>
      </c>
    </row>
    <row spans="1:3" r="25">
      <c s="4" r="A25" t="s">
        <v>174</v>
      </c>
    </row>
    <row spans="1:3" r="26">
      <c s="3" r="A26" t="s">
        <v>215</v>
      </c>
    </row>
    <row spans="1:3" r="27">
      <c s="4" r="A27" t="s">
        <v>216</v>
      </c>
      <c s="8" r="B27" t="n">
        <v>8.300000000000001</v>
      </c>
      <c s="8" r="C27" t="n">
        <v>7.7</v>
      </c>
    </row>
    <row spans="1:3" r="28">
      <c s="4" r="A28" t="s">
        <v>217</v>
      </c>
      <c s="8" r="B28" t="n">
        <v>19.9</v>
      </c>
      <c s="8" r="C28" t="n">
        <v>27.3</v>
      </c>
    </row>
    <row spans="1:3" r="29">
      <c s="4" r="A29" t="s">
        <v>223</v>
      </c>
    </row>
    <row spans="1:3" r="30">
      <c s="3" r="A30" t="s">
        <v>215</v>
      </c>
    </row>
    <row spans="1:3" r="31">
      <c s="4" r="A31" t="s">
        <v>216</v>
      </c>
      <c s="8" r="B31" t="n">
        <v>4.8</v>
      </c>
      <c s="8" r="C31" t="n">
        <v>1.1</v>
      </c>
    </row>
    <row spans="1:3" r="32">
      <c s="4" r="A32" t="s">
        <v>217</v>
      </c>
      <c s="8" r="B32" t="n">
        <v>1.2</v>
      </c>
      <c s="8" r="C32" t="n">
        <v>8.5</v>
      </c>
    </row>
    <row spans="1:3" r="33">
      <c s="4" r="A33" t="s">
        <v>224</v>
      </c>
    </row>
    <row spans="1:3" r="34">
      <c s="3" r="A34" t="s">
        <v>215</v>
      </c>
    </row>
    <row spans="1:3" r="35">
      <c s="4" r="A35" t="s">
        <v>216</v>
      </c>
      <c s="8" r="B35" t="n">
        <v>3.1</v>
      </c>
      <c s="8" r="C35" t="n">
        <v>5.9</v>
      </c>
    </row>
    <row spans="1:3" r="36">
      <c s="4" r="A36" t="s">
        <v>217</v>
      </c>
      <c s="8" r="B36" t="n">
        <v>4.4</v>
      </c>
      <c s="8" r="C36" t="n">
        <v>8.6</v>
      </c>
    </row>
    <row spans="1:3" r="37">
      <c s="4" r="A37" t="s">
        <v>225</v>
      </c>
    </row>
    <row spans="1:3" r="38">
      <c s="3" r="A38" t="s">
        <v>215</v>
      </c>
    </row>
    <row spans="1:3" r="39">
      <c s="4" r="A39" t="s">
        <v>216</v>
      </c>
      <c s="8" r="B39" t="n">
        <v>0.1</v>
      </c>
      <c s="5" r="C39" t="n">
        <v>0</v>
      </c>
    </row>
    <row spans="1:3" r="40">
      <c s="4" r="A40" t="s">
        <v>217</v>
      </c>
      <c s="8" r="B40" t="n">
        <v>14.1</v>
      </c>
      <c s="8" r="C40" t="n">
        <v>10.1</v>
      </c>
    </row>
    <row spans="1:3" r="41">
      <c s="4" r="A41" t="s">
        <v>226</v>
      </c>
    </row>
    <row spans="1:3" r="42">
      <c s="3" r="A42" t="s">
        <v>215</v>
      </c>
    </row>
    <row spans="1:3" r="43">
      <c s="4" r="A43" t="s">
        <v>216</v>
      </c>
      <c s="8" r="B43" t="n">
        <v>0.3</v>
      </c>
      <c s="8" r="C43" t="n">
        <v>0.7</v>
      </c>
    </row>
    <row spans="1:3" r="44">
      <c s="4" r="A44" t="s">
        <v>217</v>
      </c>
      <c s="8" r="B44" t="n">
        <v>0.2</v>
      </c>
      <c s="8" r="C44" t="n">
        <v>0.1</v>
      </c>
    </row>
    <row spans="1:3" r="45">
      <c s="4" r="A45" t="s">
        <v>227</v>
      </c>
    </row>
    <row spans="1:3" r="46">
      <c s="3" r="A46" t="s">
        <v>215</v>
      </c>
    </row>
    <row spans="1:3" r="47">
      <c s="4" r="A47" t="s">
        <v>217</v>
      </c>
      <c s="8" r="B47" t="n">
        <v>36.1</v>
      </c>
      <c s="8" r="C47" t="n">
        <v>52.4</v>
      </c>
    </row>
    <row spans="1:3" r="48">
      <c s="4" r="A48" t="s">
        <v>228</v>
      </c>
      <c s="8" r="B48" t="n">
        <v>-11.7</v>
      </c>
      <c s="8" r="C48" t="n">
        <v>-14.9</v>
      </c>
    </row>
    <row spans="1:3" r="49">
      <c s="4" r="A49" t="s">
        <v>229</v>
      </c>
      <c s="8" r="B49" t="n">
        <v>24.4</v>
      </c>
      <c s="8" r="C49" t="n">
        <v>37.5</v>
      </c>
    </row>
    <row spans="1:3" r="50">
      <c s="4" r="A50" t="s">
        <v>230</v>
      </c>
      <c s="8" r="B50" t="n">
        <v>-18.6</v>
      </c>
      <c s="8" r="C50" t="n">
        <v>-32.3</v>
      </c>
    </row>
    <row spans="1:3" r="51">
      <c s="4" r="A51" t="s">
        <v>231</v>
      </c>
      <c s="8" r="B51" t="n">
        <v>5.8</v>
      </c>
      <c s="8" r="C51" t="n">
        <v>5.2</v>
      </c>
    </row>
    <row spans="1:3" r="52">
      <c s="4" r="A52" t="s">
        <v>232</v>
      </c>
    </row>
    <row spans="1:3" r="53">
      <c s="3" r="A53" t="s">
        <v>215</v>
      </c>
    </row>
    <row spans="1:3" r="54">
      <c s="4" r="A54" t="s">
        <v>217</v>
      </c>
      <c s="8" r="B54" t="n">
        <v>35.4</v>
      </c>
      <c s="5" r="C54" t="n">
        <v>52</v>
      </c>
    </row>
    <row spans="1:3" r="55">
      <c s="4" r="A55" t="s">
        <v>228</v>
      </c>
      <c s="8" r="B55" t="n">
        <v>-11.3</v>
      </c>
      <c s="8" r="C55" t="n">
        <v>-14.6</v>
      </c>
    </row>
    <row spans="1:3" r="56">
      <c s="4" r="A56" t="s">
        <v>229</v>
      </c>
      <c s="8" r="B56" t="n">
        <v>24.1</v>
      </c>
      <c s="8" r="C56" t="n">
        <v>37.4</v>
      </c>
    </row>
    <row spans="1:3" r="57">
      <c s="4" r="A57" t="s">
        <v>230</v>
      </c>
      <c s="8" r="B57" t="n">
        <v>-18.6</v>
      </c>
      <c s="8" r="C57" t="n">
        <v>-32.3</v>
      </c>
    </row>
    <row spans="1:3" r="58">
      <c s="4" r="A58" t="s">
        <v>231</v>
      </c>
      <c s="8" r="B58" t="n">
        <v>5.5</v>
      </c>
      <c s="8" r="C58" t="n">
        <v>5.1</v>
      </c>
    </row>
    <row spans="1:3" r="59">
      <c s="4" r="A59" t="s">
        <v>233</v>
      </c>
    </row>
    <row spans="1:3" r="60">
      <c s="3" r="A60" t="s">
        <v>215</v>
      </c>
    </row>
    <row spans="1:3" r="61">
      <c s="4" r="A61" t="s">
        <v>217</v>
      </c>
      <c s="8" r="C61" t="n">
        <v>0.1</v>
      </c>
    </row>
    <row spans="1:3" r="62">
      <c s="4" r="A62" t="s">
        <v>228</v>
      </c>
      <c s="5" r="C62" t="n">
        <v>0</v>
      </c>
    </row>
    <row spans="1:3" r="63">
      <c s="4" r="A63" t="s">
        <v>229</v>
      </c>
      <c s="8" r="C63" t="n">
        <v>0.1</v>
      </c>
    </row>
    <row spans="1:3" r="64">
      <c s="4" r="A64" t="s">
        <v>230</v>
      </c>
      <c s="5" r="C64" t="n">
        <v>0</v>
      </c>
    </row>
    <row spans="1:3" r="65">
      <c s="4" r="A65" t="s">
        <v>231</v>
      </c>
      <c s="8" r="C65" t="n">
        <v>0.1</v>
      </c>
    </row>
    <row spans="1:3" r="66">
      <c s="4" r="A66" t="s">
        <v>234</v>
      </c>
    </row>
    <row spans="1:3" r="67">
      <c s="3" r="A67" t="s">
        <v>215</v>
      </c>
    </row>
    <row spans="1:3" r="68">
      <c s="4" r="A68" t="s">
        <v>217</v>
      </c>
      <c s="8" r="B68" t="n">
        <v>0.7</v>
      </c>
      <c s="8" r="C68" t="n">
        <v>0.3</v>
      </c>
    </row>
    <row spans="1:3" r="69">
      <c s="4" r="A69" t="s">
        <v>228</v>
      </c>
      <c s="8" r="B69" t="n">
        <v>-0.4</v>
      </c>
      <c s="8" r="C69" t="n">
        <v>-0.3</v>
      </c>
    </row>
    <row spans="1:3" r="70">
      <c s="4" r="A70" t="s">
        <v>229</v>
      </c>
      <c s="8" r="B70" t="n">
        <v>0.3</v>
      </c>
      <c s="5" r="C70" t="n">
        <v>0</v>
      </c>
    </row>
    <row spans="1:3" r="71">
      <c s="4" r="A71" t="s">
        <v>230</v>
      </c>
      <c s="5" r="B71" t="n">
        <v>0</v>
      </c>
      <c s="5" r="C71" t="n">
        <v>0</v>
      </c>
    </row>
    <row spans="1:3" r="72">
      <c s="4" r="A72" t="s">
        <v>231</v>
      </c>
      <c s="8" r="B72" t="n">
        <v>0.3</v>
      </c>
      <c s="5" r="C72" t="n">
        <v>0</v>
      </c>
    </row>
    <row spans="1:3" r="73">
      <c s="4" r="A73" t="s">
        <v>235</v>
      </c>
    </row>
    <row spans="1:3" r="74">
      <c s="3" r="A74" t="s">
        <v>215</v>
      </c>
    </row>
    <row spans="1:3" r="75">
      <c s="4" r="A75" t="s">
        <v>216</v>
      </c>
      <c s="8" r="B75" t="n">
        <v>11.8</v>
      </c>
      <c s="8" r="C75" t="n">
        <v>73.2</v>
      </c>
    </row>
    <row spans="1:3" r="76">
      <c s="4" r="A76" t="s">
        <v>236</v>
      </c>
      <c s="8" r="B76" t="n">
        <v>-11.7</v>
      </c>
      <c s="8" r="C76" t="n">
        <v>-14.9</v>
      </c>
    </row>
    <row spans="1:3" r="77">
      <c s="4" r="A77" t="s">
        <v>237</v>
      </c>
      <c s="8" r="B77" t="n">
        <v>0.1</v>
      </c>
      <c s="8" r="C77" t="n">
        <v>58.3</v>
      </c>
    </row>
    <row spans="1:3" r="78">
      <c s="4" r="A78" t="s">
        <v>238</v>
      </c>
      <c s="8" r="B78" t="n">
        <v>21.7</v>
      </c>
      <c s="8" r="C78" t="n">
        <v>-12.3</v>
      </c>
    </row>
    <row spans="1:3" r="79">
      <c s="4" r="A79" t="s">
        <v>239</v>
      </c>
      <c s="8" r="B79" t="n">
        <v>21.8</v>
      </c>
      <c s="5" r="C79" t="n">
        <v>46</v>
      </c>
    </row>
    <row spans="1:3" r="80">
      <c s="4" r="A80" t="s">
        <v>240</v>
      </c>
    </row>
    <row spans="1:3" r="81">
      <c s="3" r="A81" t="s">
        <v>215</v>
      </c>
    </row>
    <row spans="1:3" r="82">
      <c s="4" r="A82" t="s">
        <v>216</v>
      </c>
      <c s="8" r="B82" t="n">
        <v>11.3</v>
      </c>
      <c s="8" r="C82" t="n">
        <v>72.5</v>
      </c>
    </row>
    <row spans="1:3" r="83">
      <c s="4" r="A83" t="s">
        <v>236</v>
      </c>
      <c s="8" r="B83" t="n">
        <v>-11.3</v>
      </c>
      <c s="8" r="C83" t="n">
        <v>-14.6</v>
      </c>
    </row>
    <row spans="1:3" r="84">
      <c s="4" r="A84" t="s">
        <v>237</v>
      </c>
      <c s="5" r="B84" t="n">
        <v>0</v>
      </c>
      <c s="8" r="C84" t="n">
        <v>57.9</v>
      </c>
    </row>
    <row spans="1:3" r="85">
      <c s="4" r="A85" t="s">
        <v>238</v>
      </c>
      <c s="8" r="B85" t="n">
        <v>21.7</v>
      </c>
      <c s="8" r="C85" t="n">
        <v>-12.3</v>
      </c>
    </row>
    <row spans="1:3" r="86">
      <c s="4" r="A86" t="s">
        <v>239</v>
      </c>
      <c s="8" r="B86" t="n">
        <v>21.7</v>
      </c>
      <c s="8" r="C86" t="n">
        <v>45.6</v>
      </c>
    </row>
    <row spans="1:3" r="87">
      <c s="4" r="A87" t="s">
        <v>241</v>
      </c>
    </row>
    <row spans="1:3" r="88">
      <c s="3" r="A88" t="s">
        <v>215</v>
      </c>
    </row>
    <row spans="1:3" r="89">
      <c s="4" r="A89" t="s">
        <v>216</v>
      </c>
      <c s="8" r="B89" t="n">
        <v>0.1</v>
      </c>
    </row>
    <row spans="1:3" r="90">
      <c s="4" r="A90" t="s">
        <v>236</v>
      </c>
      <c s="5" r="B90" t="n">
        <v>0</v>
      </c>
    </row>
    <row spans="1:3" r="91">
      <c s="4" r="A91" t="s">
        <v>237</v>
      </c>
      <c s="8" r="B91" t="n">
        <v>0.1</v>
      </c>
    </row>
    <row spans="1:3" r="92">
      <c s="4" r="A92" t="s">
        <v>238</v>
      </c>
      <c s="5" r="B92" t="n">
        <v>0</v>
      </c>
    </row>
    <row spans="1:3" r="93">
      <c s="4" r="A93" t="s">
        <v>239</v>
      </c>
      <c s="8" r="B93" t="n">
        <v>0.1</v>
      </c>
    </row>
    <row spans="1:3" r="94">
      <c s="4" r="A94" t="s">
        <v>242</v>
      </c>
    </row>
    <row spans="1:3" r="95">
      <c s="3" r="A95" t="s">
        <v>215</v>
      </c>
    </row>
    <row spans="1:3" r="96">
      <c s="4" r="A96" t="s">
        <v>216</v>
      </c>
      <c s="8" r="B96" t="n">
        <v>0.4</v>
      </c>
      <c s="8" r="C96" t="n">
        <v>0.7</v>
      </c>
    </row>
    <row spans="1:3" r="97">
      <c s="4" r="A97" t="s">
        <v>236</v>
      </c>
      <c s="8" r="B97" t="n">
        <v>-0.4</v>
      </c>
      <c s="8" r="C97" t="n">
        <v>-0.3</v>
      </c>
    </row>
    <row spans="1:3" r="98">
      <c s="4" r="A98" t="s">
        <v>237</v>
      </c>
      <c s="5" r="B98" t="n">
        <v>0</v>
      </c>
      <c s="8" r="C98" t="n">
        <v>0.4</v>
      </c>
    </row>
    <row spans="1:3" r="99">
      <c s="4" r="A99" t="s">
        <v>238</v>
      </c>
      <c s="5" r="B99" t="n">
        <v>0</v>
      </c>
      <c s="5" r="C99" t="n">
        <v>0</v>
      </c>
    </row>
    <row spans="1:3" r="100">
      <c s="4" r="A100" t="s">
        <v>239</v>
      </c>
      <c s="9" r="B100" t="n">
        <v>0</v>
      </c>
      <c s="7" r="C100" t="n">
        <v>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3</v>
      </c>
      <c s="2" r="B1" t="s">
        <v>2</v>
      </c>
      <c s="2" r="C1" t="s">
        <v>49</v>
      </c>
    </row>
    <row spans="1:3" r="2">
      <c s="3" r="A2" t="s">
        <v>215</v>
      </c>
    </row>
    <row spans="1:3" r="3">
      <c s="4" r="A3" t="s">
        <v>216</v>
      </c>
      <c s="7" r="B3" t="n">
        <v>11.8</v>
      </c>
      <c s="7" r="C3" t="n">
        <v>73.2</v>
      </c>
    </row>
    <row spans="1:3" r="4">
      <c s="4" r="A4" t="s">
        <v>217</v>
      </c>
      <c s="8" r="B4" t="n">
        <v>36.1</v>
      </c>
      <c s="8" r="C4" t="n">
        <v>52.4</v>
      </c>
    </row>
    <row spans="1:3" r="5">
      <c s="4" r="A5" t="s">
        <v>235</v>
      </c>
    </row>
    <row spans="1:3" r="6">
      <c s="3" r="A6" t="s">
        <v>215</v>
      </c>
    </row>
    <row spans="1:3" r="7">
      <c s="4" r="A7" t="s">
        <v>216</v>
      </c>
      <c s="8" r="B7" t="n">
        <v>11.8</v>
      </c>
      <c s="8" r="C7" t="n">
        <v>73.2</v>
      </c>
    </row>
    <row spans="1:3" r="8">
      <c s="4" r="A8" t="s">
        <v>236</v>
      </c>
      <c s="8" r="B8" t="n">
        <v>-11.7</v>
      </c>
      <c s="8" r="C8" t="n">
        <v>-14.9</v>
      </c>
    </row>
    <row spans="1:3" r="9">
      <c s="4" r="A9" t="s">
        <v>237</v>
      </c>
      <c s="8" r="B9" t="n">
        <v>0.1</v>
      </c>
      <c s="8" r="C9" t="n">
        <v>58.3</v>
      </c>
    </row>
    <row spans="1:3" r="10">
      <c s="4" r="A10" t="s">
        <v>238</v>
      </c>
      <c s="8" r="B10" t="n">
        <v>21.7</v>
      </c>
      <c s="8" r="C10" t="n">
        <v>-12.3</v>
      </c>
    </row>
    <row spans="1:3" r="11">
      <c s="4" r="A11" t="s">
        <v>239</v>
      </c>
      <c s="8" r="B11" t="n">
        <v>21.8</v>
      </c>
      <c s="5" r="C11" t="n">
        <v>46</v>
      </c>
    </row>
    <row spans="1:3" r="12">
      <c s="4" r="A12" t="s">
        <v>227</v>
      </c>
    </row>
    <row spans="1:3" r="13">
      <c s="3" r="A13" t="s">
        <v>215</v>
      </c>
    </row>
    <row spans="1:3" r="14">
      <c s="4" r="A14" t="s">
        <v>231</v>
      </c>
      <c s="8" r="B14" t="n">
        <v>5.8</v>
      </c>
      <c s="8" r="C14" t="n">
        <v>5.2</v>
      </c>
    </row>
    <row spans="1:3" r="15">
      <c s="4" r="A15" t="s">
        <v>217</v>
      </c>
      <c s="8" r="B15" t="n">
        <v>36.1</v>
      </c>
      <c s="8" r="C15" t="n">
        <v>52.4</v>
      </c>
    </row>
    <row spans="1:3" r="16">
      <c s="4" r="A16" t="s">
        <v>228</v>
      </c>
      <c s="8" r="B16" t="n">
        <v>-11.7</v>
      </c>
      <c s="8" r="C16" t="n">
        <v>-14.9</v>
      </c>
    </row>
    <row spans="1:3" r="17">
      <c s="4" r="A17" t="s">
        <v>229</v>
      </c>
      <c s="8" r="B17" t="n">
        <v>24.4</v>
      </c>
      <c s="8" r="C17" t="n">
        <v>37.5</v>
      </c>
    </row>
    <row spans="1:3" r="18">
      <c s="4" r="A18" t="s">
        <v>230</v>
      </c>
      <c s="8" r="B18" t="n">
        <v>-18.6</v>
      </c>
      <c s="8" r="C18" t="n">
        <v>-32.3</v>
      </c>
    </row>
    <row spans="1:3" r="19">
      <c s="4" r="A19" t="s">
        <v>218</v>
      </c>
    </row>
    <row spans="1:3" r="20">
      <c s="3" r="A20" t="s">
        <v>215</v>
      </c>
    </row>
    <row spans="1:3" r="21">
      <c s="4" r="A21" t="s">
        <v>216</v>
      </c>
      <c s="8" r="B21" t="n">
        <v>3.5</v>
      </c>
      <c s="8" r="C21" t="n">
        <v>65.5</v>
      </c>
    </row>
    <row spans="1:3" r="22">
      <c s="4" r="A22" t="s">
        <v>217</v>
      </c>
      <c s="8" r="B22" t="n">
        <v>16.2</v>
      </c>
      <c s="8" r="C22" t="n">
        <v>25.1</v>
      </c>
    </row>
    <row spans="1:3" r="23">
      <c s="4" r="A23" t="s">
        <v>174</v>
      </c>
    </row>
    <row spans="1:3" r="24">
      <c s="3" r="A24" t="s">
        <v>215</v>
      </c>
    </row>
    <row spans="1:3" r="25">
      <c s="4" r="A25" t="s">
        <v>216</v>
      </c>
      <c s="8" r="B25" t="n">
        <v>8.300000000000001</v>
      </c>
      <c s="8" r="C25" t="n">
        <v>7.7</v>
      </c>
    </row>
    <row spans="1:3" r="26">
      <c s="4" r="A26" t="s">
        <v>217</v>
      </c>
      <c s="8" r="B26" t="n">
        <v>19.9</v>
      </c>
      <c s="8" r="C26" t="n">
        <v>27.3</v>
      </c>
    </row>
    <row spans="1:3" r="27">
      <c s="4" r="A27" t="s">
        <v>244</v>
      </c>
    </row>
    <row spans="1:3" r="28">
      <c s="3" r="A28" t="s">
        <v>215</v>
      </c>
    </row>
    <row spans="1:3" r="29">
      <c s="4" r="A29" t="s">
        <v>216</v>
      </c>
      <c s="8" r="B29" t="n">
        <v>2.9</v>
      </c>
      <c s="8" r="C29" t="n">
        <v>4.8</v>
      </c>
    </row>
    <row spans="1:3" r="30">
      <c s="4" r="A30" t="s">
        <v>217</v>
      </c>
      <c s="8" r="B30" t="n">
        <v>15.6</v>
      </c>
      <c s="8" r="C30" t="n">
        <v>24.8</v>
      </c>
    </row>
    <row spans="1:3" r="31">
      <c s="4" r="A31" t="s">
        <v>245</v>
      </c>
    </row>
    <row spans="1:3" r="32">
      <c s="3" r="A32" t="s">
        <v>215</v>
      </c>
    </row>
    <row spans="1:3" r="33">
      <c s="4" r="A33" t="s">
        <v>216</v>
      </c>
      <c s="8" r="B33" t="n">
        <v>4.8</v>
      </c>
      <c s="8" r="C33" t="n">
        <v>1.1</v>
      </c>
    </row>
    <row spans="1:3" r="34">
      <c s="4" r="A34" t="s">
        <v>217</v>
      </c>
      <c s="8" r="B34" t="n">
        <v>1.2</v>
      </c>
      <c s="8" r="C34" t="n">
        <v>8.5</v>
      </c>
    </row>
    <row spans="1:3" r="35">
      <c s="4" r="A35" t="s">
        <v>246</v>
      </c>
    </row>
    <row spans="1:3" r="36">
      <c s="3" r="A36" t="s">
        <v>215</v>
      </c>
    </row>
    <row spans="1:3" r="37">
      <c s="4" r="A37" t="s">
        <v>216</v>
      </c>
      <c s="8" r="B37" t="n">
        <v>11.3</v>
      </c>
      <c s="8" r="C37" t="n">
        <v>72.5</v>
      </c>
    </row>
    <row spans="1:3" r="38">
      <c s="4" r="A38" t="s">
        <v>236</v>
      </c>
      <c s="8" r="B38" t="n">
        <v>-11.3</v>
      </c>
      <c s="8" r="C38" t="n">
        <v>-14.6</v>
      </c>
    </row>
    <row spans="1:3" r="39">
      <c s="4" r="A39" t="s">
        <v>237</v>
      </c>
      <c s="5" r="B39" t="n">
        <v>0</v>
      </c>
      <c s="8" r="C39" t="n">
        <v>57.9</v>
      </c>
    </row>
    <row spans="1:3" r="40">
      <c s="4" r="A40" t="s">
        <v>238</v>
      </c>
      <c s="8" r="B40" t="n">
        <v>21.7</v>
      </c>
      <c s="8" r="C40" t="n">
        <v>-12.3</v>
      </c>
    </row>
    <row spans="1:3" r="41">
      <c s="4" r="A41" t="s">
        <v>239</v>
      </c>
      <c s="8" r="B41" t="n">
        <v>21.7</v>
      </c>
      <c s="8" r="C41" t="n">
        <v>45.6</v>
      </c>
    </row>
    <row spans="1:3" r="42">
      <c s="4" r="A42" t="s">
        <v>247</v>
      </c>
    </row>
    <row spans="1:3" r="43">
      <c s="3" r="A43" t="s">
        <v>215</v>
      </c>
    </row>
    <row spans="1:3" r="44">
      <c s="4" r="A44" t="s">
        <v>231</v>
      </c>
      <c s="8" r="B44" t="n">
        <v>5.5</v>
      </c>
      <c s="8" r="C44" t="n">
        <v>5.1</v>
      </c>
    </row>
    <row spans="1:3" r="45">
      <c s="4" r="A45" t="s">
        <v>217</v>
      </c>
      <c s="8" r="B45" t="n">
        <v>35.4</v>
      </c>
      <c s="5" r="C45" t="n">
        <v>52</v>
      </c>
    </row>
    <row spans="1:3" r="46">
      <c s="4" r="A46" t="s">
        <v>228</v>
      </c>
      <c s="8" r="B46" t="n">
        <v>-11.3</v>
      </c>
      <c s="8" r="C46" t="n">
        <v>-14.6</v>
      </c>
    </row>
    <row spans="1:3" r="47">
      <c s="4" r="A47" t="s">
        <v>229</v>
      </c>
      <c s="8" r="B47" t="n">
        <v>24.1</v>
      </c>
      <c s="8" r="C47" t="n">
        <v>37.4</v>
      </c>
    </row>
    <row spans="1:3" r="48">
      <c s="4" r="A48" t="s">
        <v>230</v>
      </c>
      <c s="8" r="B48" t="n">
        <v>-18.6</v>
      </c>
      <c s="8" r="C48" t="n">
        <v>-32.3</v>
      </c>
    </row>
    <row spans="1:3" r="49">
      <c s="4" r="A49" t="s">
        <v>248</v>
      </c>
    </row>
    <row spans="1:3" r="50">
      <c s="3" r="A50" t="s">
        <v>215</v>
      </c>
    </row>
    <row spans="1:3" r="51">
      <c s="4" r="A51" t="s">
        <v>216</v>
      </c>
      <c s="8" r="B51" t="n">
        <v>0.4</v>
      </c>
      <c s="8" r="C51" t="n">
        <v>0.7</v>
      </c>
    </row>
    <row spans="1:3" r="52">
      <c s="4" r="A52" t="s">
        <v>236</v>
      </c>
      <c s="8" r="B52" t="n">
        <v>-0.4</v>
      </c>
      <c s="8" r="C52" t="n">
        <v>-0.3</v>
      </c>
    </row>
    <row spans="1:3" r="53">
      <c s="4" r="A53" t="s">
        <v>237</v>
      </c>
      <c s="5" r="B53" t="n">
        <v>0</v>
      </c>
      <c s="8" r="C53" t="n">
        <v>0.4</v>
      </c>
    </row>
    <row spans="1:3" r="54">
      <c s="4" r="A54" t="s">
        <v>238</v>
      </c>
      <c s="5" r="B54" t="n">
        <v>0</v>
      </c>
      <c s="5" r="C54" t="n">
        <v>0</v>
      </c>
    </row>
    <row spans="1:3" r="55">
      <c s="4" r="A55" t="s">
        <v>239</v>
      </c>
      <c s="5" r="B55" t="n">
        <v>0</v>
      </c>
      <c s="8" r="C55" t="n">
        <v>0.4</v>
      </c>
    </row>
    <row spans="1:3" r="56">
      <c s="4" r="A56" t="s">
        <v>249</v>
      </c>
    </row>
    <row spans="1:3" r="57">
      <c s="3" r="A57" t="s">
        <v>215</v>
      </c>
    </row>
    <row spans="1:3" r="58">
      <c s="4" r="A58" t="s">
        <v>231</v>
      </c>
      <c s="8" r="B58" t="n">
        <v>0.3</v>
      </c>
      <c s="5" r="C58" t="n">
        <v>0</v>
      </c>
    </row>
    <row spans="1:3" r="59">
      <c s="4" r="A59" t="s">
        <v>217</v>
      </c>
      <c s="8" r="B59" t="n">
        <v>0.7</v>
      </c>
      <c s="8" r="C59" t="n">
        <v>0.3</v>
      </c>
    </row>
    <row spans="1:3" r="60">
      <c s="4" r="A60" t="s">
        <v>228</v>
      </c>
      <c s="8" r="B60" t="n">
        <v>-0.4</v>
      </c>
      <c s="8" r="C60" t="n">
        <v>-0.3</v>
      </c>
    </row>
    <row spans="1:3" r="61">
      <c s="4" r="A61" t="s">
        <v>229</v>
      </c>
      <c s="8" r="B61" t="n">
        <v>0.3</v>
      </c>
      <c s="5" r="C61" t="n">
        <v>0</v>
      </c>
    </row>
    <row spans="1:3" r="62">
      <c s="4" r="A62" t="s">
        <v>230</v>
      </c>
      <c s="5" r="B62" t="n">
        <v>0</v>
      </c>
      <c s="5" r="C62" t="n">
        <v>0</v>
      </c>
    </row>
    <row spans="1:3" r="63">
      <c s="4" r="A63" t="s">
        <v>250</v>
      </c>
    </row>
    <row spans="1:3" r="64">
      <c s="3" r="A64" t="s">
        <v>215</v>
      </c>
    </row>
    <row spans="1:3" r="65">
      <c s="4" r="A65" t="s">
        <v>216</v>
      </c>
      <c s="8" r="B65" t="n">
        <v>0.1</v>
      </c>
      <c s="5" r="C65" t="n">
        <v>0</v>
      </c>
    </row>
    <row spans="1:3" r="66">
      <c s="4" r="A66" t="s">
        <v>217</v>
      </c>
      <c s="8" r="B66" t="n">
        <v>0.5</v>
      </c>
      <c s="8" r="C66" t="n">
        <v>0.2</v>
      </c>
    </row>
    <row spans="1:3" r="67">
      <c s="4" r="A67" t="s">
        <v>251</v>
      </c>
    </row>
    <row spans="1:3" r="68">
      <c s="3" r="A68" t="s">
        <v>215</v>
      </c>
    </row>
    <row spans="1:3" r="69">
      <c s="4" r="A69" t="s">
        <v>216</v>
      </c>
      <c s="8" r="B69" t="n">
        <v>0.3</v>
      </c>
      <c s="8" r="C69" t="n">
        <v>0.7</v>
      </c>
    </row>
    <row spans="1:3" r="70">
      <c s="4" r="A70" t="s">
        <v>217</v>
      </c>
      <c s="8" r="B70" t="n">
        <v>0.2</v>
      </c>
      <c s="8" r="C70" t="n">
        <v>0.1</v>
      </c>
    </row>
    <row spans="1:3" r="71">
      <c s="4" r="A71" t="s">
        <v>252</v>
      </c>
    </row>
    <row spans="1:3" r="72">
      <c s="3" r="A72" t="s">
        <v>215</v>
      </c>
    </row>
    <row spans="1:3" r="73">
      <c s="4" r="A73" t="s">
        <v>216</v>
      </c>
      <c s="8" r="B73" t="n">
        <v>0.4</v>
      </c>
      <c s="8" r="C73" t="n">
        <v>60.7</v>
      </c>
    </row>
    <row spans="1:3" r="74">
      <c s="4" r="A74" t="s">
        <v>217</v>
      </c>
      <c s="8" r="B74" t="n">
        <v>0.1</v>
      </c>
      <c s="5" r="C74" t="n">
        <v>0</v>
      </c>
    </row>
    <row spans="1:3" r="75">
      <c s="4" r="A75" t="s">
        <v>253</v>
      </c>
    </row>
    <row spans="1:3" r="76">
      <c s="3" r="A76" t="s">
        <v>215</v>
      </c>
    </row>
    <row spans="1:3" r="77">
      <c s="4" r="A77" t="s">
        <v>216</v>
      </c>
      <c s="8" r="B77" t="n">
        <v>3.1</v>
      </c>
      <c s="8" r="C77" t="n">
        <v>5.9</v>
      </c>
    </row>
    <row spans="1:3" r="78">
      <c s="4" r="A78" t="s">
        <v>217</v>
      </c>
      <c s="8" r="B78" t="n">
        <v>4.4</v>
      </c>
      <c s="8" r="C78" t="n">
        <v>8.6</v>
      </c>
    </row>
    <row spans="1:3" r="79">
      <c s="4" r="A79" t="s">
        <v>254</v>
      </c>
    </row>
    <row spans="1:3" r="80">
      <c s="3" r="A80" t="s">
        <v>215</v>
      </c>
    </row>
    <row spans="1:3" r="81">
      <c s="4" r="A81" t="s">
        <v>216</v>
      </c>
      <c s="8" r="B81" t="n">
        <v>0.1</v>
      </c>
    </row>
    <row spans="1:3" r="82">
      <c s="4" r="A82" t="s">
        <v>236</v>
      </c>
      <c s="5" r="B82" t="n">
        <v>0</v>
      </c>
    </row>
    <row spans="1:3" r="83">
      <c s="4" r="A83" t="s">
        <v>237</v>
      </c>
      <c s="8" r="B83" t="n">
        <v>0.1</v>
      </c>
    </row>
    <row spans="1:3" r="84">
      <c s="4" r="A84" t="s">
        <v>238</v>
      </c>
      <c s="5" r="B84" t="n">
        <v>0</v>
      </c>
    </row>
    <row spans="1:3" r="85">
      <c s="4" r="A85" t="s">
        <v>239</v>
      </c>
      <c s="8" r="B85" t="n">
        <v>0.1</v>
      </c>
    </row>
    <row spans="1:3" r="86">
      <c s="4" r="A86" t="s">
        <v>255</v>
      </c>
    </row>
    <row spans="1:3" r="87">
      <c s="3" r="A87" t="s">
        <v>215</v>
      </c>
    </row>
    <row spans="1:3" r="88">
      <c s="4" r="A88" t="s">
        <v>231</v>
      </c>
      <c s="8" r="C88" t="n">
        <v>0.1</v>
      </c>
    </row>
    <row spans="1:3" r="89">
      <c s="4" r="A89" t="s">
        <v>217</v>
      </c>
      <c s="8" r="C89" t="n">
        <v>0.1</v>
      </c>
    </row>
    <row spans="1:3" r="90">
      <c s="4" r="A90" t="s">
        <v>228</v>
      </c>
      <c s="5" r="C90" t="n">
        <v>0</v>
      </c>
    </row>
    <row spans="1:3" r="91">
      <c s="4" r="A91" t="s">
        <v>229</v>
      </c>
      <c s="8" r="C91" t="n">
        <v>0.1</v>
      </c>
    </row>
    <row spans="1:3" r="92">
      <c s="4" r="A92" t="s">
        <v>230</v>
      </c>
      <c s="5" r="C92" t="n">
        <v>0</v>
      </c>
    </row>
    <row spans="1:3" r="93">
      <c s="4" r="A93" t="s">
        <v>256</v>
      </c>
    </row>
    <row spans="1:3" r="94">
      <c s="3" r="A94" t="s">
        <v>215</v>
      </c>
    </row>
    <row spans="1:3" r="95">
      <c s="4" r="A95" t="s">
        <v>216</v>
      </c>
      <c s="8" r="B95" t="n">
        <v>0.1</v>
      </c>
      <c s="5" r="C95" t="n">
        <v>0</v>
      </c>
    </row>
    <row spans="1:3" r="96">
      <c s="4" r="A96" t="s">
        <v>217</v>
      </c>
      <c s="5" r="B96" t="n">
        <v>0</v>
      </c>
      <c s="8" r="C96" t="n">
        <v>0.1</v>
      </c>
    </row>
    <row spans="1:3" r="97">
      <c s="4" r="A97" t="s">
        <v>257</v>
      </c>
    </row>
    <row spans="1:3" r="98">
      <c s="3" r="A98" t="s">
        <v>215</v>
      </c>
    </row>
    <row spans="1:3" r="99">
      <c s="4" r="A99" t="s">
        <v>216</v>
      </c>
      <c s="8" r="B99" t="n">
        <v>0.1</v>
      </c>
      <c s="5" r="C99" t="n">
        <v>0</v>
      </c>
    </row>
    <row spans="1:3" r="100">
      <c s="4" r="A100" t="s">
        <v>217</v>
      </c>
      <c s="7" r="B100" t="n">
        <v>14.1</v>
      </c>
      <c s="7" r="C100" t="n">
        <v>1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44"/>
  </cols>
  <sheetData>
    <row spans="1:2" r="1">
      <c s="1" r="A1" t="s">
        <v>258</v>
      </c>
      <c s="2" r="B1" t="s">
        <v>1</v>
      </c>
    </row>
    <row spans="1:2" r="2">
      <c s="2" r="B2" t="s">
        <v>259</v>
      </c>
    </row>
    <row spans="1:2" r="3">
      <c s="4" r="A3" t="s">
        <v>260</v>
      </c>
    </row>
    <row spans="1:2" r="4">
      <c s="3" r="A4" t="s">
        <v>204</v>
      </c>
    </row>
    <row spans="1:2" r="5">
      <c s="4" r="A5" t="s">
        <v>261</v>
      </c>
      <c s="5" r="B5" t="n">
        <v>56855000</v>
      </c>
    </row>
    <row spans="1:2" r="6">
      <c s="4" r="A6" t="s">
        <v>262</v>
      </c>
      <c s="5" r="B6" t="n">
        <v>79155000</v>
      </c>
    </row>
    <row spans="1:2" r="7">
      <c s="4" r="A7" t="s">
        <v>263</v>
      </c>
    </row>
    <row spans="1:2" r="8">
      <c s="3" r="A8" t="s">
        <v>204</v>
      </c>
    </row>
    <row spans="1:2" r="9">
      <c s="4" r="A9" t="s">
        <v>264</v>
      </c>
      <c s="5" r="B9" t="n">
        <v>439500</v>
      </c>
    </row>
    <row spans="1:2" r="10">
      <c s="4" r="A10" t="s">
        <v>265</v>
      </c>
      <c s="5" r="B10" t="n">
        <v>689000</v>
      </c>
    </row>
    <row spans="1:2" r="11">
      <c s="4" r="A11" t="s">
        <v>266</v>
      </c>
    </row>
    <row spans="1:2" r="12">
      <c s="3" r="A12" t="s">
        <v>204</v>
      </c>
    </row>
    <row spans="1:2" r="13">
      <c s="4" r="A13" t="s">
        <v>267</v>
      </c>
      <c s="5" r="B13" t="n">
        <v>0</v>
      </c>
    </row>
    <row spans="1:2" r="14">
      <c s="4" r="A14" t="s">
        <v>268</v>
      </c>
      <c s="5" r="B14" t="n">
        <v>1006440000</v>
      </c>
    </row>
    <row spans="1:2" r="15">
      <c s="4" r="A15" t="s">
        <v>269</v>
      </c>
    </row>
    <row spans="1:2" r="16">
      <c s="3" r="A16" t="s">
        <v>204</v>
      </c>
    </row>
    <row spans="1:2" r="17">
      <c s="4" r="A17" t="s">
        <v>270</v>
      </c>
      <c s="9" r="B17" t="n">
        <v>18555827</v>
      </c>
    </row>
    <row spans="1:2" r="18">
      <c s="4" r="A18" t="s">
        <v>271</v>
      </c>
      <c s="5" r="B18" t="n">
        <v>19493720</v>
      </c>
    </row>
    <row spans="1:2" r="19">
      <c s="4" r="A19" t="s">
        <v>272</v>
      </c>
    </row>
    <row spans="1:2" r="20">
      <c s="3" r="A20" t="s">
        <v>204</v>
      </c>
    </row>
    <row spans="1:2" r="21">
      <c s="4" r="A21" t="s">
        <v>270</v>
      </c>
      <c s="5" r="B21" t="n">
        <v>18589039</v>
      </c>
    </row>
    <row spans="1:2" r="22">
      <c s="4" r="A22" t="s">
        <v>271</v>
      </c>
      <c s="9" r="B22" t="n">
        <v>50251356</v>
      </c>
    </row>
    <row spans="1:2" r="23">
      <c s="4" r="A23" t="s">
        <v>273</v>
      </c>
    </row>
    <row spans="1:2" r="24">
      <c s="3" r="A24" t="s">
        <v>204</v>
      </c>
    </row>
    <row spans="1:2" r="25">
      <c s="4" r="A25" t="s">
        <v>261</v>
      </c>
      <c s="5" r="B25" t="n">
        <v>3605000</v>
      </c>
    </row>
    <row spans="1:2" r="26">
      <c s="4" r="A26" t="s">
        <v>262</v>
      </c>
      <c s="5" r="B26" t="n">
        <v>11285000</v>
      </c>
    </row>
    <row spans="1:2" r="27">
      <c s="4" r="A27" t="s">
        <v>274</v>
      </c>
    </row>
    <row spans="1:2" r="28">
      <c s="3" r="A28" t="s">
        <v>204</v>
      </c>
    </row>
    <row spans="1:2" r="29">
      <c s="4" r="A29" t="s">
        <v>261</v>
      </c>
      <c s="5" r="B29" t="n">
        <v>0</v>
      </c>
    </row>
    <row spans="1:2" r="30">
      <c s="4" r="A30" t="s">
        <v>262</v>
      </c>
      <c s="5" r="B30" t="n">
        <v>22600</v>
      </c>
    </row>
    <row spans="1:2" r="31">
      <c s="4" r="A31" t="s">
        <v>275</v>
      </c>
    </row>
    <row spans="1:2" r="32">
      <c s="3" r="A32" t="s">
        <v>204</v>
      </c>
    </row>
    <row spans="1:2" r="33">
      <c s="4" r="A33" t="s">
        <v>261</v>
      </c>
      <c s="5" r="B33" t="n">
        <v>3960000</v>
      </c>
    </row>
    <row spans="1:2" r="34">
      <c s="4" r="A34" t="s">
        <v>262</v>
      </c>
      <c s="5" r="B34" t="n">
        <v>16995000</v>
      </c>
    </row>
    <row spans="1:2" r="35">
      <c s="4" r="A35" t="s">
        <v>276</v>
      </c>
    </row>
    <row spans="1:2" r="36">
      <c s="3" r="A36" t="s">
        <v>204</v>
      </c>
    </row>
    <row spans="1:2" r="37">
      <c s="4" r="A37" t="s">
        <v>264</v>
      </c>
      <c s="5" r="B37" t="n">
        <v>2800</v>
      </c>
    </row>
    <row spans="1:2" r="38">
      <c s="4" r="A38" t="s">
        <v>265</v>
      </c>
      <c s="5" r="B38" t="n">
        <v>19700</v>
      </c>
    </row>
    <row spans="1:2" r="39">
      <c s="4" r="A39" t="s">
        <v>277</v>
      </c>
    </row>
    <row spans="1:2" r="40">
      <c s="3" r="A40" t="s">
        <v>204</v>
      </c>
    </row>
    <row spans="1:2" r="41">
      <c s="4" r="A41" t="s">
        <v>267</v>
      </c>
      <c s="5" r="B41" t="n">
        <v>7080000</v>
      </c>
    </row>
    <row spans="1:2" r="42">
      <c s="4" r="A42" t="s">
        <v>268</v>
      </c>
      <c s="5" r="B42" t="n">
        <v>266440000</v>
      </c>
    </row>
    <row spans="1:2" r="43">
      <c s="4" r="A43" t="s">
        <v>278</v>
      </c>
    </row>
    <row spans="1:2" r="44">
      <c s="3" r="A44" t="s">
        <v>204</v>
      </c>
    </row>
    <row spans="1:2" r="45">
      <c s="4" r="A45" t="s">
        <v>261</v>
      </c>
      <c s="5" r="B45" t="n">
        <v>640000</v>
      </c>
    </row>
    <row spans="1:2" r="46">
      <c s="4" r="A46" t="s">
        <v>262</v>
      </c>
      <c s="5" r="B46" t="n">
        <v>3125000</v>
      </c>
    </row>
    <row spans="1:2" r="47">
      <c s="4" r="A47" t="s">
        <v>279</v>
      </c>
    </row>
    <row spans="1:2" r="48">
      <c s="3" r="A48" t="s">
        <v>204</v>
      </c>
    </row>
    <row spans="1:2" r="49">
      <c s="4" r="A49" t="s">
        <v>280</v>
      </c>
      <c s="5" r="B49" t="n">
        <v>60000</v>
      </c>
    </row>
    <row spans="1:2" r="50">
      <c s="4" r="A50" t="s">
        <v>281</v>
      </c>
      <c s="5" r="B50" t="n">
        <v>3420000</v>
      </c>
    </row>
    <row spans="1:2" r="51">
      <c s="4" r="A51" t="s">
        <v>282</v>
      </c>
    </row>
    <row spans="1:2" r="52">
      <c s="3" r="A52" t="s">
        <v>204</v>
      </c>
    </row>
    <row spans="1:2" r="53">
      <c s="4" r="A53" t="s">
        <v>283</v>
      </c>
      <c s="5" r="B53" t="n">
        <v>7460000</v>
      </c>
    </row>
    <row spans="1:2" r="54">
      <c s="4" r="A54" t="s">
        <v>284</v>
      </c>
      <c s="5" r="B54" t="n">
        <v>11000000</v>
      </c>
    </row>
    <row spans="1:2" r="55">
      <c s="4" r="A55" t="s">
        <v>285</v>
      </c>
    </row>
    <row spans="1:2" r="56">
      <c s="3" r="A56" t="s">
        <v>204</v>
      </c>
    </row>
    <row spans="1:2" r="57">
      <c s="4" r="A57" t="s">
        <v>283</v>
      </c>
      <c s="5" r="B57" t="n">
        <v>2016000</v>
      </c>
    </row>
    <row spans="1:2" r="58">
      <c s="4" r="A58" t="s">
        <v>284</v>
      </c>
      <c s="5" r="B58" t="n">
        <v>3276000</v>
      </c>
    </row>
    <row spans="1:2" r="59">
      <c s="4" r="A59" t="s">
        <v>286</v>
      </c>
    </row>
    <row spans="1:2" r="60">
      <c s="3" r="A60" t="s">
        <v>204</v>
      </c>
    </row>
    <row spans="1:2" r="61">
      <c s="4" r="A61" t="s">
        <v>287</v>
      </c>
      <c s="5" r="B61" t="n">
        <v>0</v>
      </c>
    </row>
    <row spans="1:2" r="62">
      <c s="4" r="A62" t="s">
        <v>288</v>
      </c>
      <c s="5" r="B62" t="n">
        <v>11760000</v>
      </c>
    </row>
    <row spans="1:2" r="63">
      <c s="4" r="A63" t="s">
        <v>289</v>
      </c>
    </row>
    <row spans="1:2" r="64">
      <c s="3" r="A64" t="s">
        <v>204</v>
      </c>
    </row>
    <row spans="1:2" r="65">
      <c s="4" r="A65" t="s">
        <v>290</v>
      </c>
      <c s="5" r="B65" t="n">
        <v>5264000</v>
      </c>
    </row>
    <row spans="1:2" r="66">
      <c s="4" r="A66" t="s">
        <v>291</v>
      </c>
      <c s="5" r="B66" t="n">
        <v>7112000</v>
      </c>
    </row>
    <row spans="1:2" r="67">
      <c s="4" r="A67" t="s">
        <v>211</v>
      </c>
    </row>
    <row spans="1:2" r="68">
      <c s="3" r="A68" t="s">
        <v>204</v>
      </c>
    </row>
    <row spans="1:2" r="69">
      <c s="4" r="A69" t="s">
        <v>212</v>
      </c>
      <c s="5" r="B69" t="n">
        <v>48000</v>
      </c>
    </row>
    <row spans="1:2" r="70">
      <c s="4" r="A70" t="s">
        <v>213</v>
      </c>
      <c s="5" r="B70" t="n">
        <v>72000</v>
      </c>
    </row>
    <row spans="1:2" r="71">
      <c s="4" r="A71" t="s">
        <v>226</v>
      </c>
    </row>
    <row spans="1:2" r="72">
      <c s="3" r="A72" t="s">
        <v>204</v>
      </c>
    </row>
    <row spans="1:2" r="73">
      <c s="4" r="A73" t="s">
        <v>270</v>
      </c>
      <c s="9" r="B73" t="n">
        <v>6375669</v>
      </c>
    </row>
    <row spans="1:2" r="74">
      <c s="4" r="A74" t="s">
        <v>271</v>
      </c>
      <c s="9" r="B74" t="n">
        <v>474828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v>
      </c>
      <c s="2" r="B1" t="s">
        <v>28</v>
      </c>
      <c s="2" r="D1" t="s">
        <v>1</v>
      </c>
    </row>
    <row spans="1:5" r="2">
      <c s="2" r="B2" t="s">
        <v>2</v>
      </c>
      <c s="2" r="C2" t="s">
        <v>29</v>
      </c>
      <c s="2" r="D2" t="s">
        <v>2</v>
      </c>
      <c s="2" r="E2" t="s">
        <v>29</v>
      </c>
    </row>
    <row spans="1:5" r="3">
      <c s="4" r="A3" t="s">
        <v>40</v>
      </c>
      <c s="7" r="B3" t="n">
        <v>83.3</v>
      </c>
      <c s="7" r="C3" t="n">
        <v>155.3</v>
      </c>
      <c s="7" r="D3" t="n">
        <v>284.5</v>
      </c>
      <c s="7" r="E3" t="n">
        <v>403.5</v>
      </c>
    </row>
    <row spans="1:5" r="4">
      <c s="3" r="A4" t="s">
        <v>42</v>
      </c>
    </row>
    <row spans="1:5" r="5">
      <c s="4" r="A5" t="s">
        <v>43</v>
      </c>
      <c s="8" r="B5" t="n">
        <v>-14.4</v>
      </c>
      <c s="8" r="C5" t="n">
        <v>-78.2</v>
      </c>
      <c s="8" r="D5" t="n">
        <v>-55.2</v>
      </c>
      <c s="8" r="E5" t="n">
        <v>-76.7</v>
      </c>
    </row>
    <row spans="1:5" r="6">
      <c s="4" r="A6" t="s">
        <v>44</v>
      </c>
      <c s="5" r="B6" t="n">
        <v>0</v>
      </c>
      <c s="5" r="C6" t="n">
        <v>0</v>
      </c>
      <c s="8" r="D6" t="n">
        <v>47.7</v>
      </c>
      <c s="5" r="E6" t="n">
        <v>0</v>
      </c>
    </row>
    <row spans="1:5" r="7">
      <c s="4" r="A7" t="s">
        <v>45</v>
      </c>
      <c s="8" r="B7" t="n">
        <v>-27.5</v>
      </c>
      <c s="8" r="C7" t="n">
        <v>4.5</v>
      </c>
      <c s="8" r="D7" t="n">
        <v>-36.3</v>
      </c>
      <c s="8" r="E7" t="n">
        <v>-96.3</v>
      </c>
    </row>
    <row spans="1:5" r="8">
      <c s="4" r="A8" t="s">
        <v>46</v>
      </c>
      <c s="8" r="B8" t="n">
        <v>-41.9</v>
      </c>
      <c s="8" r="C8" t="n">
        <v>-73.7</v>
      </c>
      <c s="8" r="D8" t="n">
        <v>-43.8</v>
      </c>
      <c s="5" r="E8" t="n">
        <v>-173</v>
      </c>
    </row>
    <row spans="1:5" r="9">
      <c s="4" r="A9" t="s">
        <v>47</v>
      </c>
      <c s="7" r="B9" t="n">
        <v>41.4</v>
      </c>
      <c s="7" r="C9" t="n">
        <v>81.59999999999999</v>
      </c>
      <c s="7" r="D9" t="n">
        <v>240.7</v>
      </c>
      <c s="7" r="E9" t="n">
        <v>23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2</v>
      </c>
      <c s="2" r="B1" t="s">
        <v>28</v>
      </c>
      <c s="2" r="D1" t="s">
        <v>1</v>
      </c>
    </row>
    <row spans="1:5" r="2">
      <c s="2" r="B2" t="s">
        <v>2</v>
      </c>
      <c s="2" r="C2" t="s">
        <v>29</v>
      </c>
      <c s="2" r="D2" t="s">
        <v>2</v>
      </c>
      <c s="2" r="E2" t="s">
        <v>29</v>
      </c>
    </row>
    <row spans="1:5" r="3">
      <c s="4" r="A3" t="s">
        <v>166</v>
      </c>
    </row>
    <row spans="1:5" r="4">
      <c s="3" r="A4" t="s">
        <v>293</v>
      </c>
    </row>
    <row spans="1:5" r="5">
      <c s="4" r="A5" t="s">
        <v>294</v>
      </c>
      <c s="7" r="B5" t="n">
        <v>-6.9</v>
      </c>
      <c s="7" r="C5" t="n">
        <v>-67.09999999999999</v>
      </c>
      <c s="7" r="D5" t="n">
        <v>102.9</v>
      </c>
      <c s="7" r="E5" t="n">
        <v>-339.2</v>
      </c>
    </row>
    <row spans="1:5" r="6">
      <c s="4" r="A6" t="s">
        <v>295</v>
      </c>
      <c s="8" r="B6" t="n">
        <v>38.8</v>
      </c>
      <c s="8" r="C6" t="n">
        <v>-74.8</v>
      </c>
      <c s="8" r="D6" t="n">
        <v>162.6</v>
      </c>
      <c s="8" r="E6" t="n">
        <v>-181.9</v>
      </c>
    </row>
    <row spans="1:5" r="7">
      <c s="4" r="A7" t="s">
        <v>296</v>
      </c>
      <c s="8" r="B7" t="n">
        <v>-0.2</v>
      </c>
      <c s="8" r="C7" t="n">
        <v>4.4</v>
      </c>
      <c s="5" r="D7" t="n">
        <v>-2</v>
      </c>
      <c s="8" r="E7" t="n">
        <v>-13.7</v>
      </c>
    </row>
    <row spans="1:5" r="8">
      <c s="4" r="A8" t="s">
        <v>297</v>
      </c>
    </row>
    <row spans="1:5" r="9">
      <c s="3" r="A9" t="s">
        <v>293</v>
      </c>
    </row>
    <row spans="1:5" r="10">
      <c s="4" r="A10" t="s">
        <v>298</v>
      </c>
      <c s="8" r="B10" t="n">
        <v>2.8</v>
      </c>
      <c s="8" r="C10" t="n">
        <v>5.9</v>
      </c>
      <c s="5" r="D10" t="n">
        <v>5</v>
      </c>
      <c s="8" r="E10" t="n">
        <v>7.9</v>
      </c>
    </row>
    <row spans="1:5" r="11">
      <c s="4" r="A11" t="s">
        <v>299</v>
      </c>
      <c s="8" r="B11" t="n">
        <v>-2.7</v>
      </c>
      <c s="8" r="C11" t="n">
        <v>-5.6</v>
      </c>
      <c s="8" r="D11" t="n">
        <v>-4.8</v>
      </c>
      <c s="8" r="E11" t="n">
        <v>-7.3</v>
      </c>
    </row>
    <row spans="1:5" r="12">
      <c s="4" r="A12" t="s">
        <v>300</v>
      </c>
    </row>
    <row spans="1:5" r="13">
      <c s="3" r="A13" t="s">
        <v>293</v>
      </c>
    </row>
    <row spans="1:5" r="14">
      <c s="4" r="A14" t="s">
        <v>294</v>
      </c>
      <c s="8" r="B14" t="n">
        <v>-6.4</v>
      </c>
      <c s="8" r="C14" t="n">
        <v>-159.5</v>
      </c>
      <c s="8" r="D14" t="n">
        <v>-40.2</v>
      </c>
      <c s="5" r="E14" t="n">
        <v>-122</v>
      </c>
    </row>
    <row spans="1:5" r="15">
      <c s="4" r="A15" t="s">
        <v>295</v>
      </c>
      <c s="8" r="B15" t="n">
        <v>-15.7</v>
      </c>
      <c s="8" r="C15" t="n">
        <v>8.6</v>
      </c>
      <c s="8" r="D15" t="n">
        <v>-60.3</v>
      </c>
      <c s="8" r="E15" t="n">
        <v>14.9</v>
      </c>
    </row>
    <row spans="1:5" r="16">
      <c s="4" r="A16" t="s">
        <v>296</v>
      </c>
      <c s="8" r="B16" t="n">
        <v>-0.3</v>
      </c>
      <c s="8" r="C16" t="n">
        <v>-4.7</v>
      </c>
      <c s="8" r="D16" t="n">
        <v>-4.1</v>
      </c>
      <c s="5" r="E16" t="n">
        <v>-5</v>
      </c>
    </row>
    <row spans="1:5" r="17">
      <c s="4" r="A17" t="s">
        <v>301</v>
      </c>
    </row>
    <row spans="1:5" r="18">
      <c s="3" r="A18" t="s">
        <v>293</v>
      </c>
    </row>
    <row spans="1:5" r="19">
      <c s="4" r="A19" t="s">
        <v>294</v>
      </c>
      <c s="8" r="B19" t="n">
        <v>0.2</v>
      </c>
      <c s="5" r="C19" t="n">
        <v>93</v>
      </c>
      <c s="8" r="D19" t="n">
        <v>145.8</v>
      </c>
      <c s="8" r="E19" t="n">
        <v>-217.1</v>
      </c>
    </row>
    <row spans="1:5" r="20">
      <c s="4" r="A20" t="s">
        <v>295</v>
      </c>
      <c s="8" r="B20" t="n">
        <v>55.3</v>
      </c>
      <c s="8" r="C20" t="n">
        <v>-83.5</v>
      </c>
      <c s="8" r="D20" t="n">
        <v>225.3</v>
      </c>
      <c s="8" r="E20" t="n">
        <v>-200.1</v>
      </c>
    </row>
    <row spans="1:5" r="21">
      <c s="4" r="A21" t="s">
        <v>296</v>
      </c>
      <c s="8" r="B21" t="n">
        <v>0.1</v>
      </c>
      <c s="8" r="C21" t="n">
        <v>9.1</v>
      </c>
      <c s="8" r="D21" t="n">
        <v>2.1</v>
      </c>
      <c s="8" r="E21" t="n">
        <v>-8.699999999999999</v>
      </c>
    </row>
    <row spans="1:5" r="22">
      <c s="4" r="A22" t="s">
        <v>302</v>
      </c>
    </row>
    <row spans="1:5" r="23">
      <c s="3" r="A23" t="s">
        <v>293</v>
      </c>
    </row>
    <row spans="1:5" r="24">
      <c s="4" r="A24" t="s">
        <v>294</v>
      </c>
      <c s="8" r="B24" t="n">
        <v>-0.2</v>
      </c>
      <c s="5" r="C24" t="n">
        <v>0</v>
      </c>
      <c s="8" r="D24" t="n">
        <v>0.1</v>
      </c>
      <c s="5" r="E24" t="n">
        <v>0</v>
      </c>
    </row>
    <row spans="1:5" r="25">
      <c s="4" r="A25" t="s">
        <v>295</v>
      </c>
      <c s="5" r="B25" t="n">
        <v>0</v>
      </c>
      <c s="5" r="C25" t="n">
        <v>0</v>
      </c>
      <c s="5" r="D25" t="n">
        <v>0</v>
      </c>
      <c s="5" r="E25" t="n">
        <v>0</v>
      </c>
    </row>
    <row spans="1:5" r="26">
      <c s="4" r="A26" t="s">
        <v>296</v>
      </c>
      <c s="5" r="B26" t="n">
        <v>0</v>
      </c>
      <c s="5" r="C26" t="n">
        <v>0</v>
      </c>
      <c s="5" r="D26" t="n">
        <v>0</v>
      </c>
      <c s="5" r="E26" t="n">
        <v>0</v>
      </c>
    </row>
    <row spans="1:5" r="27">
      <c s="4" r="A27" t="s">
        <v>303</v>
      </c>
    </row>
    <row spans="1:5" r="28">
      <c s="3" r="A28" t="s">
        <v>293</v>
      </c>
    </row>
    <row spans="1:5" r="29">
      <c s="4" r="A29" t="s">
        <v>294</v>
      </c>
      <c s="8" r="B29" t="n">
        <v>-0.5</v>
      </c>
      <c s="8" r="C29" t="n">
        <v>-0.6</v>
      </c>
      <c s="8" r="D29" t="n">
        <v>-2.8</v>
      </c>
      <c s="8" r="E29" t="n">
        <v>-0.1</v>
      </c>
    </row>
    <row spans="1:5" r="30">
      <c s="4" r="A30" t="s">
        <v>295</v>
      </c>
      <c s="8" r="B30" t="n">
        <v>-0.8</v>
      </c>
      <c s="8" r="C30" t="n">
        <v>0.1</v>
      </c>
      <c s="8" r="D30" t="n">
        <v>-2.4</v>
      </c>
      <c s="8" r="E30" t="n">
        <v>3.3</v>
      </c>
    </row>
    <row spans="1:5" r="31">
      <c s="4" r="A31" t="s">
        <v>296</v>
      </c>
      <c s="9" r="B31" t="n">
        <v>0</v>
      </c>
      <c s="9" r="C31" t="n">
        <v>0</v>
      </c>
      <c s="9" r="D31" t="n">
        <v>0</v>
      </c>
      <c s="9" r="E31"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4</v>
      </c>
      <c s="2" r="B1" t="s">
        <v>28</v>
      </c>
      <c s="2" r="D1" t="s">
        <v>1</v>
      </c>
    </row>
    <row spans="1:5" r="2">
      <c s="2" r="B2" t="s">
        <v>2</v>
      </c>
      <c s="2" r="C2" t="s">
        <v>29</v>
      </c>
      <c s="2" r="D2" t="s">
        <v>2</v>
      </c>
      <c s="2" r="E2" t="s">
        <v>29</v>
      </c>
    </row>
    <row spans="1:5" r="3">
      <c s="3" r="A3" t="s">
        <v>293</v>
      </c>
    </row>
    <row spans="1:5" r="4">
      <c s="4" r="A4" t="s">
        <v>207</v>
      </c>
      <c s="7" r="C4" t="n">
        <v>0.7</v>
      </c>
      <c s="7" r="D4" t="n">
        <v>1.4</v>
      </c>
      <c s="7" r="E4" t="n">
        <v>0.7</v>
      </c>
    </row>
    <row spans="1:5" r="5">
      <c s="4" r="A5" t="s">
        <v>297</v>
      </c>
    </row>
    <row spans="1:5" r="6">
      <c s="3" r="A6" t="s">
        <v>293</v>
      </c>
    </row>
    <row spans="1:5" r="7">
      <c s="4" r="A7" t="s">
        <v>298</v>
      </c>
      <c s="7" r="B7" t="n">
        <v>2.8</v>
      </c>
      <c s="8" r="C7" t="n">
        <v>5.9</v>
      </c>
      <c s="5" r="D7" t="n">
        <v>5</v>
      </c>
      <c s="8" r="E7" t="n">
        <v>7.9</v>
      </c>
    </row>
    <row spans="1:5" r="8">
      <c s="4" r="A8" t="s">
        <v>299</v>
      </c>
      <c s="7" r="B8" t="n">
        <v>-2.7</v>
      </c>
      <c s="7" r="C8" t="n">
        <v>-5.6</v>
      </c>
      <c s="7" r="D8" t="n">
        <v>-4.8</v>
      </c>
      <c s="7" r="E8" t="n">
        <v>-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5</v>
      </c>
      <c s="2" r="B1" t="s">
        <v>28</v>
      </c>
      <c s="2" r="D1" t="s">
        <v>1</v>
      </c>
    </row>
    <row spans="1:5" r="2">
      <c s="2" r="B2" t="s">
        <v>2</v>
      </c>
      <c s="2" r="C2" t="s">
        <v>29</v>
      </c>
      <c s="2" r="D2" t="s">
        <v>2</v>
      </c>
      <c s="2" r="E2" t="s">
        <v>29</v>
      </c>
    </row>
    <row spans="1:5" r="3">
      <c s="3" r="A3" t="s">
        <v>293</v>
      </c>
    </row>
    <row spans="1:5" r="4">
      <c s="4" r="A4" t="s">
        <v>306</v>
      </c>
      <c s="7" r="B4" t="n">
        <v>10.4</v>
      </c>
      <c s="7" r="C4" t="n">
        <v>25.2</v>
      </c>
      <c s="7" r="D4" t="n">
        <v>-1.3</v>
      </c>
      <c s="7" r="E4" t="n">
        <v>39.7</v>
      </c>
    </row>
    <row spans="1:5" r="5">
      <c s="4" r="A5" t="s">
        <v>307</v>
      </c>
    </row>
    <row spans="1:5" r="6">
      <c s="3" r="A6" t="s">
        <v>293</v>
      </c>
    </row>
    <row spans="1:5" r="7">
      <c s="4" r="A7" t="s">
        <v>306</v>
      </c>
      <c s="8" r="B7" t="n">
        <v>10.4</v>
      </c>
      <c s="8" r="C7" t="n">
        <v>25.2</v>
      </c>
      <c s="8" r="D7" t="n">
        <v>-0.7</v>
      </c>
      <c s="8" r="E7" t="n">
        <v>39.8</v>
      </c>
    </row>
    <row spans="1:5" r="8">
      <c s="4" r="A8" t="s">
        <v>308</v>
      </c>
    </row>
    <row spans="1:5" r="9">
      <c s="3" r="A9" t="s">
        <v>293</v>
      </c>
    </row>
    <row spans="1:5" r="10">
      <c s="4" r="A10" t="s">
        <v>306</v>
      </c>
      <c s="9" r="B10" t="n">
        <v>0</v>
      </c>
      <c s="9" r="C10" t="n">
        <v>0</v>
      </c>
      <c s="7" r="D10" t="n">
        <v>-0.6</v>
      </c>
      <c s="7" r="E10" t="n">
        <v>-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s="1" r="A1" t="s">
        <v>309</v>
      </c>
      <c s="2" r="B1" t="s">
        <v>1</v>
      </c>
    </row>
    <row spans="1:4" r="2">
      <c s="2" r="B2" t="s">
        <v>2</v>
      </c>
      <c s="2" r="C2" t="s">
        <v>310</v>
      </c>
      <c s="2" r="D2" t="s">
        <v>49</v>
      </c>
    </row>
    <row spans="1:4" r="3">
      <c s="3" r="A3" t="s">
        <v>311</v>
      </c>
    </row>
    <row spans="1:4" r="4">
      <c s="4" r="A4" t="s">
        <v>94</v>
      </c>
      <c s="9" r="B4" t="n">
        <v>354</v>
      </c>
    </row>
    <row spans="1:4" r="5">
      <c s="4" r="A5" t="s">
        <v>58</v>
      </c>
      <c s="8" r="B5" t="n">
        <v>139.8</v>
      </c>
      <c s="9" r="D5" t="n">
        <v>498</v>
      </c>
    </row>
    <row spans="1:4" r="6">
      <c s="4" r="A6" t="s">
        <v>312</v>
      </c>
    </row>
    <row spans="1:4" r="7">
      <c s="3" r="A7" t="s">
        <v>311</v>
      </c>
    </row>
    <row spans="1:4" r="8">
      <c s="4" r="A8" t="s">
        <v>313</v>
      </c>
      <c s="4" r="C8" t="s">
        <v>314</v>
      </c>
    </row>
    <row spans="1:4" r="9">
      <c s="4" r="A9" t="s">
        <v>58</v>
      </c>
      <c s="9" r="B9" t="n">
        <v>0</v>
      </c>
      <c s="7" r="C9" t="n">
        <v>298.7</v>
      </c>
      <c s="9" r="D9" t="n">
        <v>330</v>
      </c>
    </row>
    <row spans="1:4" r="10">
      <c s="4" r="A10" t="s">
        <v>315</v>
      </c>
      <c s="7" r="C10" t="n">
        <v>5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316</v>
      </c>
      <c s="2" r="B1" t="s">
        <v>2</v>
      </c>
      <c s="2" r="C1" t="s">
        <v>310</v>
      </c>
      <c s="2" r="D1" t="s">
        <v>49</v>
      </c>
    </row>
    <row spans="1:4" r="2">
      <c s="3" r="A2" t="s">
        <v>311</v>
      </c>
    </row>
    <row spans="1:4" r="3">
      <c s="4" r="A3" t="s">
        <v>58</v>
      </c>
      <c s="7" r="B3" t="n">
        <v>139.8</v>
      </c>
      <c s="9" r="D3" t="n">
        <v>498</v>
      </c>
    </row>
    <row spans="1:4" r="4">
      <c s="4" r="A4" t="s">
        <v>312</v>
      </c>
    </row>
    <row spans="1:4" r="5">
      <c s="3" r="A5" t="s">
        <v>311</v>
      </c>
    </row>
    <row spans="1:4" r="6">
      <c s="4" r="A6" t="s">
        <v>313</v>
      </c>
      <c s="4" r="C6" t="s">
        <v>314</v>
      </c>
    </row>
    <row spans="1:4" r="7">
      <c s="4" r="A7" t="s">
        <v>58</v>
      </c>
      <c s="9" r="B7" t="n">
        <v>0</v>
      </c>
      <c s="7" r="C7" t="n">
        <v>298.7</v>
      </c>
      <c s="5" r="D7" t="n">
        <v>330</v>
      </c>
    </row>
    <row spans="1:4" r="8">
      <c s="4" r="A8" t="s">
        <v>317</v>
      </c>
    </row>
    <row spans="1:4" r="9">
      <c s="3" r="A9" t="s">
        <v>311</v>
      </c>
    </row>
    <row spans="1:4" r="10">
      <c s="4" r="A10" t="s">
        <v>313</v>
      </c>
      <c s="4" r="B10" t="s">
        <v>318</v>
      </c>
    </row>
    <row spans="1:4" r="11">
      <c s="4" r="A11" t="s">
        <v>58</v>
      </c>
      <c s="7" r="B11" t="n">
        <v>113.4</v>
      </c>
      <c s="8" r="D11" t="n">
        <v>142.8</v>
      </c>
    </row>
    <row spans="1:4" r="12">
      <c s="4" r="A12" t="s">
        <v>319</v>
      </c>
    </row>
    <row spans="1:4" r="13">
      <c s="3" r="A13" t="s">
        <v>311</v>
      </c>
    </row>
    <row spans="1:4" r="14">
      <c s="4" r="A14" t="s">
        <v>58</v>
      </c>
      <c s="7" r="B14" t="n">
        <v>26.4</v>
      </c>
      <c s="7" r="D14" t="n">
        <v>2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320</v>
      </c>
      <c s="2" r="B1" t="s">
        <v>28</v>
      </c>
      <c s="2" r="D1" t="s">
        <v>1</v>
      </c>
    </row>
    <row spans="1:7" r="2">
      <c s="2" r="B2" t="s">
        <v>2</v>
      </c>
      <c s="2" r="C2" t="s">
        <v>29</v>
      </c>
      <c s="2" r="D2" t="s">
        <v>2</v>
      </c>
      <c s="2" r="E2" t="s">
        <v>29</v>
      </c>
      <c s="2" r="F2" t="s">
        <v>310</v>
      </c>
      <c s="2" r="G2" t="s">
        <v>49</v>
      </c>
    </row>
    <row spans="1:7" r="3">
      <c s="3" r="A3" t="s">
        <v>311</v>
      </c>
    </row>
    <row spans="1:7" r="4">
      <c s="4" r="A4" t="s">
        <v>58</v>
      </c>
      <c s="7" r="B4" t="n">
        <v>139.8</v>
      </c>
      <c s="7" r="D4" t="n">
        <v>139.8</v>
      </c>
      <c s="9" r="G4" t="n">
        <v>498</v>
      </c>
    </row>
    <row spans="1:7" r="5">
      <c s="4" r="A5" t="s">
        <v>34</v>
      </c>
      <c s="8" r="B5" t="n">
        <v>-7.1</v>
      </c>
      <c s="7" r="C5" t="n">
        <v>-14.5</v>
      </c>
      <c s="8" r="D5" t="n">
        <v>-11.3</v>
      </c>
      <c s="7" r="E5" t="n">
        <v>-40.5</v>
      </c>
    </row>
    <row spans="1:7" r="6">
      <c s="4" r="A6" t="s">
        <v>312</v>
      </c>
    </row>
    <row spans="1:7" r="7">
      <c s="3" r="A7" t="s">
        <v>311</v>
      </c>
    </row>
    <row spans="1:7" r="8">
      <c s="4" r="A8" t="s">
        <v>313</v>
      </c>
      <c s="4" r="F8" t="s">
        <v>314</v>
      </c>
    </row>
    <row spans="1:7" r="9">
      <c s="4" r="A9" t="s">
        <v>58</v>
      </c>
      <c s="5" r="B9" t="n">
        <v>0</v>
      </c>
      <c s="5" r="D9" t="n">
        <v>0</v>
      </c>
      <c s="7" r="F9" t="n">
        <v>298.7</v>
      </c>
      <c s="5" r="G9" t="n">
        <v>330</v>
      </c>
    </row>
    <row spans="1:7" r="10">
      <c s="4" r="A10" t="s">
        <v>34</v>
      </c>
      <c s="9" r="B10" t="n">
        <v>0</v>
      </c>
      <c s="8" r="C10" t="n">
        <v>0.4</v>
      </c>
      <c s="7" r="D10" t="n">
        <v>4.9</v>
      </c>
      <c s="8" r="E10" t="n">
        <v>-2.8</v>
      </c>
    </row>
    <row spans="1:7" r="11">
      <c s="4" r="A11" t="s">
        <v>317</v>
      </c>
    </row>
    <row spans="1:7" r="12">
      <c s="3" r="A12" t="s">
        <v>311</v>
      </c>
    </row>
    <row spans="1:7" r="13">
      <c s="4" r="A13" t="s">
        <v>313</v>
      </c>
      <c s="4" r="B13" t="s">
        <v>318</v>
      </c>
      <c s="4" r="D13" t="s">
        <v>318</v>
      </c>
    </row>
    <row spans="1:7" r="14">
      <c s="4" r="A14" t="s">
        <v>58</v>
      </c>
      <c s="7" r="B14" t="n">
        <v>113.4</v>
      </c>
      <c s="7" r="D14" t="n">
        <v>113.4</v>
      </c>
      <c s="8" r="G14" t="n">
        <v>142.8</v>
      </c>
    </row>
    <row spans="1:7" r="15">
      <c s="4" r="A15" t="s">
        <v>34</v>
      </c>
      <c s="8" r="B15" t="n">
        <v>-6.2</v>
      </c>
      <c s="8" r="C15" t="n">
        <v>-13.9</v>
      </c>
      <c s="5" r="D15" t="n">
        <v>-14</v>
      </c>
      <c s="8" r="E15" t="n">
        <v>-34.4</v>
      </c>
    </row>
    <row spans="1:7" r="16">
      <c s="4" r="A16" t="s">
        <v>319</v>
      </c>
    </row>
    <row spans="1:7" r="17">
      <c s="3" r="A17" t="s">
        <v>311</v>
      </c>
    </row>
    <row spans="1:7" r="18">
      <c s="4" r="A18" t="s">
        <v>58</v>
      </c>
      <c s="8" r="B18" t="n">
        <v>26.4</v>
      </c>
      <c s="8" r="D18" t="n">
        <v>26.4</v>
      </c>
      <c s="7" r="G18" t="n">
        <v>25.2</v>
      </c>
    </row>
    <row spans="1:7" r="19">
      <c s="4" r="A19" t="s">
        <v>34</v>
      </c>
      <c s="7" r="B19" t="n">
        <v>-0.9</v>
      </c>
      <c s="9" r="C19" t="n">
        <v>-1</v>
      </c>
      <c s="7" r="D19" t="n">
        <v>-2.2</v>
      </c>
      <c s="7" r="E19" t="n">
        <v>-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s="1" r="A1" t="s">
        <v>321</v>
      </c>
      <c s="2" r="B1" t="s">
        <v>322</v>
      </c>
      <c s="2" r="C1" t="s">
        <v>1</v>
      </c>
    </row>
    <row spans="1:3" r="2">
      <c s="2" r="B2" t="s">
        <v>323</v>
      </c>
      <c s="2" r="C2" t="s">
        <v>2</v>
      </c>
    </row>
    <row spans="1:3" r="3">
      <c s="3" r="A3" t="s">
        <v>324</v>
      </c>
    </row>
    <row spans="1:3" r="4">
      <c s="4" r="A4" t="s">
        <v>325</v>
      </c>
      <c s="9" r="C4" t="n">
        <v>1500</v>
      </c>
    </row>
    <row spans="1:3" r="5">
      <c s="4" r="A5" t="s">
        <v>326</v>
      </c>
      <c s="5" r="C5" t="n">
        <v>1400</v>
      </c>
    </row>
    <row spans="1:3" r="6">
      <c s="4" r="A6" t="s">
        <v>327</v>
      </c>
      <c s="9" r="B6" t="n">
        <v>275</v>
      </c>
    </row>
    <row spans="1:3" r="7">
      <c s="4" r="A7" t="s">
        <v>328</v>
      </c>
      <c s="5" r="C7" t="n">
        <v>275</v>
      </c>
    </row>
    <row spans="1:3" r="8">
      <c s="4" r="A8" t="s">
        <v>329</v>
      </c>
      <c s="8" r="C8" t="n">
        <v>258.1</v>
      </c>
    </row>
    <row spans="1:3" r="9">
      <c s="4" r="A9" t="s">
        <v>330</v>
      </c>
      <c s="8" r="C9" t="n">
        <v>12.8</v>
      </c>
    </row>
    <row spans="1:3" r="10">
      <c s="4" r="A10" t="s">
        <v>331</v>
      </c>
    </row>
    <row spans="1:3" r="11">
      <c s="3" r="A11" t="s">
        <v>324</v>
      </c>
    </row>
    <row spans="1:3" r="12">
      <c s="4" r="A12" t="s">
        <v>325</v>
      </c>
      <c s="5" r="C12" t="n">
        <v>1025</v>
      </c>
    </row>
    <row spans="1:3" r="13">
      <c s="4" r="A13" t="s">
        <v>332</v>
      </c>
      <c s="5" r="C13" t="n">
        <v>375</v>
      </c>
    </row>
    <row spans="1:3" r="14">
      <c s="4" r="A14" t="s">
        <v>333</v>
      </c>
    </row>
    <row spans="1:3" r="15">
      <c s="3" r="A15" t="s">
        <v>324</v>
      </c>
    </row>
    <row spans="1:3" r="16">
      <c s="4" r="A16" t="s">
        <v>325</v>
      </c>
      <c s="5" r="C16" t="n">
        <v>100</v>
      </c>
    </row>
    <row spans="1:3" r="17">
      <c s="4" r="A17" t="s">
        <v>334</v>
      </c>
    </row>
    <row spans="1:3" r="18">
      <c s="3" r="A18" t="s">
        <v>324</v>
      </c>
    </row>
    <row spans="1:3" r="19">
      <c s="4" r="A19" t="s">
        <v>325</v>
      </c>
      <c s="5" r="C19" t="n">
        <v>50</v>
      </c>
    </row>
    <row spans="1:3" r="20">
      <c s="4" r="A20" t="s">
        <v>335</v>
      </c>
    </row>
    <row spans="1:3" r="21">
      <c s="3" r="A21" t="s">
        <v>324</v>
      </c>
    </row>
    <row spans="1:3" r="22">
      <c s="4" r="A22" t="s">
        <v>325</v>
      </c>
      <c s="5" r="C22" t="n">
        <v>325</v>
      </c>
    </row>
    <row spans="1:3" r="23">
      <c s="4" r="A23" t="s">
        <v>336</v>
      </c>
      <c s="8" r="C23" t="n">
        <v>503.2</v>
      </c>
    </row>
    <row spans="1:3" r="24">
      <c s="4" r="A24" t="s">
        <v>337</v>
      </c>
    </row>
    <row spans="1:3" r="25">
      <c s="3" r="A25" t="s">
        <v>324</v>
      </c>
    </row>
    <row spans="1:3" r="26">
      <c s="4" r="A26" t="s">
        <v>325</v>
      </c>
      <c s="8" r="C26" t="n">
        <v>175.2</v>
      </c>
    </row>
    <row spans="1:3" r="27">
      <c s="4" r="A27" t="s">
        <v>338</v>
      </c>
    </row>
    <row spans="1:3" r="28">
      <c s="3" r="A28" t="s">
        <v>324</v>
      </c>
    </row>
    <row spans="1:3" r="29">
      <c s="4" r="A29" t="s">
        <v>325</v>
      </c>
      <c s="9" r="C29" t="n">
        <v>150</v>
      </c>
    </row>
    <row spans="1:3" r="30">
      <c s="4" r="A30" t="s">
        <v>339</v>
      </c>
    </row>
    <row spans="1:3" r="31">
      <c s="3" r="A31" t="s">
        <v>324</v>
      </c>
    </row>
    <row spans="1:3" r="32">
      <c s="4" r="A32" t="s">
        <v>340</v>
      </c>
      <c s="4" r="C32" t="s">
        <v>341</v>
      </c>
    </row>
    <row spans="1:3" r="33">
      <c s="4" r="A33" t="s">
        <v>342</v>
      </c>
      <c s="9" r="C33" t="n">
        <v>150</v>
      </c>
    </row>
    <row spans="1:3" r="34">
      <c s="4" r="A34" t="s">
        <v>343</v>
      </c>
      <c s="5" r="C34" t="n">
        <v>50</v>
      </c>
    </row>
    <row spans="1:3" r="35">
      <c s="4" r="A35" t="s">
        <v>344</v>
      </c>
      <c s="9" r="C35" t="n">
        <v>100</v>
      </c>
    </row>
    <row spans="1:3" r="36">
      <c s="4" r="A36" t="s">
        <v>345</v>
      </c>
    </row>
    <row spans="1:3" r="37">
      <c s="3" r="A37" t="s">
        <v>324</v>
      </c>
    </row>
    <row spans="1:3" r="38">
      <c s="4" r="A38" t="s">
        <v>346</v>
      </c>
      <c s="4" r="C38" t="s">
        <v>347</v>
      </c>
    </row>
    <row spans="1:3" r="39">
      <c s="4" r="A39" t="s">
        <v>348</v>
      </c>
    </row>
    <row spans="1:3" r="40">
      <c s="3" r="A40" t="s">
        <v>324</v>
      </c>
    </row>
    <row spans="1:3" r="41">
      <c s="4" r="A41" t="s">
        <v>346</v>
      </c>
      <c s="4" r="C41"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s="1" r="A1" t="s">
        <v>350</v>
      </c>
      <c s="2" r="B1" t="s">
        <v>351</v>
      </c>
    </row>
    <row spans="1:2" r="2">
      <c s="4" r="A2" t="s">
        <v>352</v>
      </c>
    </row>
    <row spans="1:2" r="3">
      <c s="3" r="A3" t="s">
        <v>353</v>
      </c>
    </row>
    <row spans="1:2" r="4">
      <c s="4" r="A4" t="s">
        <v>354</v>
      </c>
      <c s="7" r="B4" t="n">
        <v>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355</v>
      </c>
      <c s="2" r="B1" t="s">
        <v>28</v>
      </c>
      <c s="2" r="E1" t="s">
        <v>1</v>
      </c>
    </row>
    <row spans="1:7" r="2">
      <c s="2" r="B2" t="s">
        <v>356</v>
      </c>
      <c s="2" r="C2" t="s">
        <v>2</v>
      </c>
      <c s="2" r="D2" t="s">
        <v>29</v>
      </c>
      <c s="2" r="E2" t="s">
        <v>2</v>
      </c>
      <c s="2" r="F2" t="s">
        <v>29</v>
      </c>
      <c s="2" r="G2" t="s">
        <v>357</v>
      </c>
    </row>
    <row spans="1:7" r="3">
      <c s="3" r="A3" t="s">
        <v>358</v>
      </c>
    </row>
    <row spans="1:7" r="4">
      <c s="4" r="A4" t="s">
        <v>359</v>
      </c>
      <c s="9" r="E4" t="n">
        <v>200</v>
      </c>
    </row>
    <row spans="1:7" r="5">
      <c s="3" r="A5" t="s">
        <v>360</v>
      </c>
    </row>
    <row spans="1:7" r="6">
      <c s="4" r="A6" t="s">
        <v>361</v>
      </c>
      <c s="7" r="C6" t="n">
        <v>13.8</v>
      </c>
      <c s="7" r="D6" t="n">
        <v>11.8</v>
      </c>
      <c s="5" r="E6" t="n">
        <v>44</v>
      </c>
      <c s="7" r="F6" t="n">
        <v>35.3</v>
      </c>
    </row>
    <row spans="1:7" r="7">
      <c s="4" r="A7" t="s">
        <v>362</v>
      </c>
      <c s="5" r="C7" t="n">
        <v>20</v>
      </c>
      <c s="8" r="D7" t="n">
        <v>21.1</v>
      </c>
      <c s="5" r="E7" t="n">
        <v>58</v>
      </c>
      <c s="8" r="F7" t="n">
        <v>63.2</v>
      </c>
    </row>
    <row spans="1:7" r="8">
      <c s="4" r="A8" t="s">
        <v>363</v>
      </c>
      <c s="8" r="C8" t="n">
        <v>-25.5</v>
      </c>
      <c s="8" r="D8" t="n">
        <v>-21.5</v>
      </c>
      <c s="8" r="E8" t="n">
        <v>-69.7</v>
      </c>
      <c s="8" r="F8" t="n">
        <v>-64.40000000000001</v>
      </c>
    </row>
    <row spans="1:7" r="9">
      <c s="4" r="A9" t="s">
        <v>364</v>
      </c>
      <c s="8" r="C9" t="n">
        <v>0.2</v>
      </c>
      <c s="5" r="D9" t="n">
        <v>0</v>
      </c>
      <c s="8" r="E9" t="n">
        <v>2.6</v>
      </c>
      <c s="5" r="F9" t="n">
        <v>0</v>
      </c>
    </row>
    <row spans="1:7" r="10">
      <c s="4" r="A10" t="s">
        <v>365</v>
      </c>
      <c s="7" r="C10" t="n">
        <v>8.5</v>
      </c>
      <c s="7" r="D10" t="n">
        <v>11.4</v>
      </c>
      <c s="8" r="E10" t="n">
        <v>34.9</v>
      </c>
      <c s="7" r="F10" t="n">
        <v>34.1</v>
      </c>
    </row>
    <row spans="1:7" r="11">
      <c s="4" r="A11" t="s">
        <v>366</v>
      </c>
      <c s="4" r="G11" t="s">
        <v>367</v>
      </c>
    </row>
    <row spans="1:7" r="12">
      <c s="4" r="A12" t="s">
        <v>368</v>
      </c>
      <c s="7" r="E12" t="n">
        <v>76.09999999999999</v>
      </c>
    </row>
    <row spans="1:7" r="13">
      <c s="4" r="A13" t="s">
        <v>369</v>
      </c>
    </row>
    <row spans="1:7" r="14">
      <c s="3" r="A14" t="s">
        <v>360</v>
      </c>
    </row>
    <row spans="1:7" r="15">
      <c s="4" r="A15" t="s">
        <v>365</v>
      </c>
      <c s="7" r="B15" t="n">
        <v>8.5</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0</v>
      </c>
      <c s="2" r="B1" t="s">
        <v>28</v>
      </c>
      <c s="2" r="D1" t="s">
        <v>1</v>
      </c>
    </row>
    <row spans="1:5" r="2">
      <c s="2" r="B2" t="s">
        <v>2</v>
      </c>
      <c s="2" r="C2" t="s">
        <v>29</v>
      </c>
      <c s="2" r="D2" t="s">
        <v>2</v>
      </c>
      <c s="2" r="E2" t="s">
        <v>29</v>
      </c>
    </row>
    <row spans="1:5" r="3">
      <c s="4" r="A3" t="s">
        <v>371</v>
      </c>
      <c s="9" r="D3" t="n">
        <v>30</v>
      </c>
    </row>
    <row spans="1:5" r="4">
      <c s="4" r="A4" t="s">
        <v>372</v>
      </c>
      <c s="8" r="D4" t="n">
        <v>-29.8</v>
      </c>
      <c s="9" r="E4" t="n">
        <v>0</v>
      </c>
    </row>
    <row spans="1:5" r="5">
      <c s="4" r="A5" t="s">
        <v>373</v>
      </c>
      <c s="8" r="D5" t="n">
        <v>46.3</v>
      </c>
      <c s="5" r="E5" t="n">
        <v>0</v>
      </c>
    </row>
    <row spans="1:5" r="6">
      <c s="4" r="A6" t="s">
        <v>374</v>
      </c>
      <c s="7" r="B6" t="n">
        <v>-14.4</v>
      </c>
      <c s="7" r="C6" t="n">
        <v>-82.40000000000001</v>
      </c>
      <c s="8" r="D6" t="n">
        <v>-101.7</v>
      </c>
      <c s="5" r="E6" t="n">
        <v>-81</v>
      </c>
    </row>
    <row spans="1:5" r="7">
      <c s="4" r="A7" t="s">
        <v>375</v>
      </c>
      <c s="5" r="B7" t="n">
        <v>0</v>
      </c>
      <c s="8" r="C7" t="n">
        <v>4.2</v>
      </c>
      <c s="5" r="D7" t="n">
        <v>11</v>
      </c>
      <c s="8" r="E7" t="n">
        <v>4.3</v>
      </c>
    </row>
    <row spans="1:5" r="8">
      <c s="4" r="A8" t="s">
        <v>376</v>
      </c>
      <c s="8" r="B8" t="n">
        <v>-14.4</v>
      </c>
      <c s="8" r="C8" t="n">
        <v>-78.2</v>
      </c>
      <c s="8" r="D8" t="n">
        <v>-90.7</v>
      </c>
      <c s="8" r="E8" t="n">
        <v>-76.7</v>
      </c>
    </row>
    <row spans="1:5" r="9">
      <c s="4" r="A9" t="s">
        <v>377</v>
      </c>
      <c s="8" r="D9" t="n">
        <v>54.6</v>
      </c>
      <c s="5" r="E9" t="n">
        <v>0</v>
      </c>
    </row>
    <row spans="1:5" r="10">
      <c s="4" r="A10" t="s">
        <v>378</v>
      </c>
      <c s="8" r="D10" t="n">
        <v>-19.1</v>
      </c>
      <c s="5" r="E10" t="n">
        <v>0</v>
      </c>
    </row>
    <row spans="1:5" r="11">
      <c s="4" r="A11" t="s">
        <v>379</v>
      </c>
      <c s="8" r="D11" t="n">
        <v>35.5</v>
      </c>
      <c s="5" r="E11" t="n">
        <v>0</v>
      </c>
    </row>
    <row spans="1:5" r="12">
      <c s="4" r="A12" t="s">
        <v>380</v>
      </c>
      <c s="8" r="D12" t="n">
        <v>76.09999999999999</v>
      </c>
      <c s="5" r="E12" t="n">
        <v>0</v>
      </c>
    </row>
    <row spans="1:5" r="13">
      <c s="4" r="A13" t="s">
        <v>381</v>
      </c>
      <c s="8" r="B13" t="n">
        <v>-6.9</v>
      </c>
      <c s="8" r="C13" t="n">
        <v>-67.09999999999999</v>
      </c>
      <c s="8" r="D13" t="n">
        <v>102.9</v>
      </c>
      <c s="8" r="E13" t="n">
        <v>-339.2</v>
      </c>
    </row>
    <row spans="1:5" r="14">
      <c s="4" r="A14" t="s">
        <v>382</v>
      </c>
      <c s="8" r="B14" t="n">
        <v>2.7</v>
      </c>
      <c s="8" r="C14" t="n">
        <v>26.1</v>
      </c>
      <c s="8" r="D14" t="n">
        <v>-40.5</v>
      </c>
      <c s="8" r="E14" t="n">
        <v>132.1</v>
      </c>
    </row>
    <row spans="1:5" r="15">
      <c s="4" r="A15" t="s">
        <v>383</v>
      </c>
      <c s="8" r="B15" t="n">
        <v>-4.2</v>
      </c>
      <c s="5" r="C15" t="n">
        <v>-41</v>
      </c>
      <c s="8" r="D15" t="n">
        <v>62.4</v>
      </c>
      <c s="8" r="E15" t="n">
        <v>-207.1</v>
      </c>
    </row>
    <row spans="1:5" r="16">
      <c s="4" r="A16" t="s">
        <v>384</v>
      </c>
      <c s="8" r="B16" t="n">
        <v>-60.1</v>
      </c>
      <c s="8" r="C16" t="n">
        <v>-74.7</v>
      </c>
      <c s="8" r="D16" t="n">
        <v>-28.3</v>
      </c>
      <c s="8" r="E16" t="n">
        <v>-238.3</v>
      </c>
    </row>
    <row spans="1:5" r="17">
      <c s="4" r="A17" t="s">
        <v>385</v>
      </c>
      <c s="8" r="B17" t="n">
        <v>18.2</v>
      </c>
      <c s="5" r="C17" t="n">
        <v>1</v>
      </c>
      <c s="8" r="D17" t="n">
        <v>-15.5</v>
      </c>
      <c s="8" r="E17" t="n">
        <v>65.3</v>
      </c>
    </row>
    <row spans="1:5" r="18">
      <c s="4" r="A18" t="s">
        <v>386</v>
      </c>
      <c s="8" r="B18" t="n">
        <v>-41.9</v>
      </c>
      <c s="8" r="C18" t="n">
        <v>-73.7</v>
      </c>
      <c s="8" r="D18" t="n">
        <v>-43.8</v>
      </c>
      <c s="5" r="E18" t="n">
        <v>-173</v>
      </c>
    </row>
    <row spans="1:5" r="19">
      <c s="4" r="A19" t="s">
        <v>387</v>
      </c>
    </row>
    <row spans="1:5" r="20">
      <c s="4" r="A20" t="s">
        <v>388</v>
      </c>
      <c s="8" r="D20" t="n">
        <v>1.7</v>
      </c>
      <c s="5" r="E20" t="n">
        <v>0</v>
      </c>
    </row>
    <row spans="1:5" r="21">
      <c s="4" r="A21" t="s">
        <v>389</v>
      </c>
      <c s="8" r="D21" t="n">
        <v>-0.7</v>
      </c>
      <c s="5" r="E21" t="n">
        <v>0</v>
      </c>
    </row>
    <row spans="1:5" r="22">
      <c s="4" r="A22" t="s">
        <v>390</v>
      </c>
      <c s="5" r="D22" t="n">
        <v>1</v>
      </c>
      <c s="5" r="E22" t="n">
        <v>0</v>
      </c>
    </row>
    <row spans="1:5" r="23">
      <c s="4" r="A23" t="s">
        <v>391</v>
      </c>
      <c s="8" r="B23" t="n">
        <v>15.7</v>
      </c>
      <c s="8" r="C23" t="n">
        <v>-8.6</v>
      </c>
      <c s="8" r="D23" t="n">
        <v>60.3</v>
      </c>
      <c s="8" r="E23" t="n">
        <v>-14.9</v>
      </c>
    </row>
    <row spans="1:5" r="24">
      <c s="4" r="A24" t="s">
        <v>392</v>
      </c>
      <c s="8" r="B24" t="n">
        <v>-6.1</v>
      </c>
      <c s="8" r="C24" t="n">
        <v>3.2</v>
      </c>
      <c s="8" r="D24" t="n">
        <v>-23.4</v>
      </c>
      <c s="8" r="E24" t="n">
        <v>5.9</v>
      </c>
    </row>
    <row spans="1:5" r="25">
      <c s="4" r="A25" t="s">
        <v>393</v>
      </c>
      <c s="8" r="B25" t="n">
        <v>9.6</v>
      </c>
      <c s="8" r="C25" t="n">
        <v>-5.4</v>
      </c>
      <c s="8" r="D25" t="n">
        <v>36.9</v>
      </c>
      <c s="5" r="E25" t="n">
        <v>-9</v>
      </c>
    </row>
    <row spans="1:5" r="26">
      <c s="4" r="A26" t="s">
        <v>394</v>
      </c>
    </row>
    <row spans="1:5" r="27">
      <c s="4" r="A27" t="s">
        <v>388</v>
      </c>
      <c s="8" r="D27" t="n">
        <v>0.7</v>
      </c>
      <c s="5" r="E27" t="n">
        <v>0</v>
      </c>
    </row>
    <row spans="1:5" r="28">
      <c s="4" r="A28" t="s">
        <v>389</v>
      </c>
      <c s="8" r="D28" t="n">
        <v>-0.3</v>
      </c>
      <c s="5" r="E28" t="n">
        <v>0</v>
      </c>
    </row>
    <row spans="1:5" r="29">
      <c s="4" r="A29" t="s">
        <v>390</v>
      </c>
      <c s="8" r="D29" t="n">
        <v>0.4</v>
      </c>
      <c s="5" r="E29" t="n">
        <v>0</v>
      </c>
    </row>
    <row spans="1:5" r="30">
      <c s="4" r="A30" t="s">
        <v>391</v>
      </c>
      <c s="8" r="B30" t="n">
        <v>0.8</v>
      </c>
      <c s="8" r="C30" t="n">
        <v>-0.1</v>
      </c>
      <c s="8" r="D30" t="n">
        <v>2.4</v>
      </c>
      <c s="8" r="E30" t="n">
        <v>-3.3</v>
      </c>
    </row>
    <row spans="1:5" r="31">
      <c s="4" r="A31" t="s">
        <v>392</v>
      </c>
      <c s="5" r="B31" t="n">
        <v>0</v>
      </c>
      <c s="5" r="C31" t="n">
        <v>0</v>
      </c>
      <c s="8" r="D31" t="n">
        <v>-0.4</v>
      </c>
      <c s="8" r="E31" t="n">
        <v>0.7</v>
      </c>
    </row>
    <row spans="1:5" r="32">
      <c s="4" r="A32" t="s">
        <v>393</v>
      </c>
      <c s="8" r="B32" t="n">
        <v>0.8</v>
      </c>
      <c s="8" r="C32" t="n">
        <v>-0.1</v>
      </c>
      <c s="5" r="D32" t="n">
        <v>2</v>
      </c>
      <c s="8" r="E32" t="n">
        <v>-2.6</v>
      </c>
    </row>
    <row spans="1:5" r="33">
      <c s="4" r="A33" t="s">
        <v>30</v>
      </c>
    </row>
    <row spans="1:5" r="34">
      <c s="4" r="A34" t="s">
        <v>391</v>
      </c>
      <c s="8" r="B34" t="n">
        <v>-55.3</v>
      </c>
      <c s="8" r="C34" t="n">
        <v>83.5</v>
      </c>
      <c s="8" r="D34" t="n">
        <v>-225.3</v>
      </c>
      <c s="8" r="E34" t="n">
        <v>200.1</v>
      </c>
    </row>
    <row spans="1:5" r="35">
      <c s="4" r="A35" t="s">
        <v>392</v>
      </c>
      <c s="8" r="B35" t="n">
        <v>21.6</v>
      </c>
      <c s="8" r="C35" t="n">
        <v>-32.5</v>
      </c>
      <c s="8" r="D35" t="n">
        <v>87.7</v>
      </c>
      <c s="8" r="E35" t="n">
        <v>-77.7</v>
      </c>
    </row>
    <row spans="1:5" r="36">
      <c s="4" r="A36" t="s">
        <v>393</v>
      </c>
      <c s="7" r="B36" t="n">
        <v>-33.7</v>
      </c>
      <c s="9" r="C36" t="n">
        <v>51</v>
      </c>
      <c s="7" r="D36" t="n">
        <v>-137.6</v>
      </c>
      <c s="7" r="E36" t="n">
        <v>12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v>
      </c>
      <c s="2" r="B1" t="s">
        <v>2</v>
      </c>
      <c s="2" r="C1" t="s">
        <v>49</v>
      </c>
    </row>
    <row spans="1:3" r="2">
      <c s="3" r="A2" t="s">
        <v>50</v>
      </c>
    </row>
    <row spans="1:3" r="3">
      <c s="4" r="A3" t="s">
        <v>51</v>
      </c>
      <c s="7" r="B3" t="n">
        <v>115.2</v>
      </c>
      <c s="7" r="C3" t="n">
        <v>433.5</v>
      </c>
    </row>
    <row spans="1:3" r="4">
      <c s="4" r="A4" t="s">
        <v>52</v>
      </c>
      <c s="8" r="B4" t="n">
        <v>826.2</v>
      </c>
      <c s="5" r="C4" t="n">
        <v>864</v>
      </c>
    </row>
    <row spans="1:3" r="5">
      <c s="4" r="A5" t="s">
        <v>53</v>
      </c>
      <c s="8" r="B5" t="n">
        <v>2251.9</v>
      </c>
      <c s="8" r="C5" t="n">
        <v>2206.8</v>
      </c>
    </row>
    <row spans="1:3" r="6">
      <c s="4" r="A6" t="s">
        <v>54</v>
      </c>
      <c s="8" r="B6" t="n">
        <v>225.6</v>
      </c>
      <c s="8" r="C6" t="n">
        <v>244.3</v>
      </c>
    </row>
    <row spans="1:3" r="7">
      <c s="4" r="A7" t="s">
        <v>55</v>
      </c>
      <c s="8" r="B7" t="n">
        <v>3418.9</v>
      </c>
      <c s="8" r="C7" t="n">
        <v>3748.6</v>
      </c>
    </row>
    <row spans="1:3" r="8">
      <c s="4" r="A8" t="s">
        <v>56</v>
      </c>
      <c s="8" r="B8" t="n">
        <v>2829.8</v>
      </c>
      <c s="8" r="C8" t="n">
        <v>2753.4</v>
      </c>
    </row>
    <row spans="1:3" r="9">
      <c s="4" r="A9" t="s">
        <v>57</v>
      </c>
      <c s="8" r="B9" t="n">
        <v>1622.5</v>
      </c>
      <c s="8" r="C9" t="n">
        <v>1626.2</v>
      </c>
    </row>
    <row spans="1:3" r="10">
      <c s="4" r="A10" t="s">
        <v>58</v>
      </c>
      <c s="8" r="B10" t="n">
        <v>139.8</v>
      </c>
      <c s="5" r="C10" t="n">
        <v>498</v>
      </c>
    </row>
    <row spans="1:3" r="11">
      <c s="4" r="A11" t="s">
        <v>59</v>
      </c>
      <c s="8" r="B11" t="n">
        <v>1371.4</v>
      </c>
      <c s="8" r="C11" t="n">
        <v>1380.9</v>
      </c>
    </row>
    <row spans="1:3" r="12">
      <c s="4" r="A12" t="s">
        <v>60</v>
      </c>
      <c s="8" r="B12" t="n">
        <v>118.2</v>
      </c>
      <c s="8" r="C12" t="n">
        <v>124.4</v>
      </c>
    </row>
    <row spans="1:3" r="13">
      <c s="4" r="A13" t="s">
        <v>61</v>
      </c>
      <c s="8" r="B13" t="n">
        <v>9500.6</v>
      </c>
      <c s="8" r="C13" t="n">
        <v>10131.5</v>
      </c>
    </row>
    <row spans="1:3" r="14">
      <c s="3" r="A14" t="s">
        <v>62</v>
      </c>
    </row>
    <row spans="1:3" r="15">
      <c s="4" r="A15" t="s">
        <v>63</v>
      </c>
      <c s="8" r="B15" t="n">
        <v>21.6</v>
      </c>
      <c s="8" r="C15" t="n">
        <v>48.1</v>
      </c>
    </row>
    <row spans="1:3" r="16">
      <c s="4" r="A16" t="s">
        <v>64</v>
      </c>
      <c s="8" r="B16" t="n">
        <v>495.2</v>
      </c>
      <c s="8" r="C16" t="n">
        <v>675.1</v>
      </c>
    </row>
    <row spans="1:3" r="17">
      <c s="4" r="A17" t="s">
        <v>65</v>
      </c>
      <c s="8" r="B17" t="n">
        <v>697.8</v>
      </c>
      <c s="5" r="C17" t="n">
        <v>745</v>
      </c>
    </row>
    <row spans="1:3" r="18">
      <c s="4" r="A18" t="s">
        <v>66</v>
      </c>
      <c s="8" r="B18" t="n">
        <v>1214.6</v>
      </c>
      <c s="8" r="C18" t="n">
        <v>1468.2</v>
      </c>
    </row>
    <row spans="1:3" r="19">
      <c s="4" r="A19" t="s">
        <v>67</v>
      </c>
      <c s="8" r="B19" t="n">
        <v>2276.3</v>
      </c>
      <c s="8" r="C19" t="n">
        <v>2678.5</v>
      </c>
    </row>
    <row spans="1:3" r="20">
      <c s="4" r="A20" t="s">
        <v>68</v>
      </c>
      <c s="8" r="B20" t="n">
        <v>305.6</v>
      </c>
      <c s="8" r="C20" t="n">
        <v>574.9</v>
      </c>
    </row>
    <row spans="1:3" r="21">
      <c s="4" r="A21" t="s">
        <v>69</v>
      </c>
      <c s="8" r="B21" t="n">
        <v>885.6</v>
      </c>
      <c s="8" r="C21" t="n">
        <v>819.7</v>
      </c>
    </row>
    <row spans="1:3" r="22">
      <c s="4" r="A22" t="s">
        <v>70</v>
      </c>
      <c s="9" r="B22" t="n">
        <v>53</v>
      </c>
      <c s="7" r="C22" t="n">
        <v>49.8</v>
      </c>
    </row>
    <row spans="1:3" r="23">
      <c s="4" r="A23" t="s">
        <v>71</v>
      </c>
      <c s="4" r="B23" t="s">
        <v>72</v>
      </c>
      <c s="4" r="C23" t="s">
        <v>72</v>
      </c>
    </row>
    <row spans="1:3" r="24">
      <c s="3" r="A24" t="s">
        <v>73</v>
      </c>
    </row>
    <row spans="1:3" r="25">
      <c s="4" r="A25" t="s">
        <v>74</v>
      </c>
      <c s="9" r="B25" t="n">
        <v>0</v>
      </c>
      <c s="9" r="C25" t="n">
        <v>0</v>
      </c>
    </row>
    <row spans="1:3" r="26">
      <c s="4" r="A26" t="s">
        <v>75</v>
      </c>
      <c s="8" r="B26" t="n">
        <v>4182.2</v>
      </c>
      <c s="8" r="C26" t="n">
        <v>4167.3</v>
      </c>
    </row>
    <row spans="1:3" r="27">
      <c s="4" r="A27" t="s">
        <v>76</v>
      </c>
      <c s="8" r="B27" t="n">
        <v>845.3</v>
      </c>
      <c s="8" r="C27" t="n">
        <v>590.8</v>
      </c>
    </row>
    <row spans="1:3" r="28">
      <c s="4" r="A28" t="s">
        <v>77</v>
      </c>
      <c s="8" r="B28" t="n">
        <v>-262.4</v>
      </c>
      <c s="8" r="C28" t="n">
        <v>-218.6</v>
      </c>
    </row>
    <row spans="1:3" r="29">
      <c s="4" r="A29" t="s">
        <v>78</v>
      </c>
      <c s="8" r="B29" t="n">
        <v>4765.1</v>
      </c>
      <c s="8" r="C29" t="n">
        <v>4539.5</v>
      </c>
    </row>
    <row spans="1:3" r="30">
      <c s="4" r="A30" t="s">
        <v>79</v>
      </c>
      <c s="8" r="B30" t="n">
        <v>0.4</v>
      </c>
      <c s="8" r="C30" t="n">
        <v>0.9</v>
      </c>
    </row>
    <row spans="1:3" r="31">
      <c s="4" r="A31" t="s">
        <v>80</v>
      </c>
      <c s="8" r="B31" t="n">
        <v>4765.5</v>
      </c>
      <c s="8" r="C31" t="n">
        <v>4540.4</v>
      </c>
    </row>
    <row spans="1:3" r="32">
      <c s="4" r="A32" t="s">
        <v>81</v>
      </c>
      <c s="7" r="B32" t="n">
        <v>9500.6</v>
      </c>
      <c s="7" r="C32" t="n">
        <v>1013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5</v>
      </c>
      <c s="2" r="B1" t="s">
        <v>2</v>
      </c>
      <c s="2" r="C1" t="s">
        <v>49</v>
      </c>
    </row>
    <row spans="1:3" r="2">
      <c s="3" r="A2" t="s">
        <v>396</v>
      </c>
    </row>
    <row spans="1:3" r="3">
      <c s="4" r="A3" t="s">
        <v>397</v>
      </c>
      <c s="9" r="B3" t="n">
        <v>0</v>
      </c>
      <c s="7" r="C3" t="n">
        <v>57.9</v>
      </c>
    </row>
    <row spans="1:3" r="4">
      <c s="4" r="A4" t="s">
        <v>398</v>
      </c>
      <c s="8" r="B4" t="n">
        <v>0.1</v>
      </c>
      <c s="5" r="C4" t="n">
        <v>0</v>
      </c>
    </row>
    <row spans="1:3" r="5">
      <c s="4" r="A5" t="s">
        <v>399</v>
      </c>
      <c s="5" r="B5" t="n">
        <v>0</v>
      </c>
      <c s="8" r="C5" t="n">
        <v>0.4</v>
      </c>
    </row>
    <row spans="1:3" r="6">
      <c s="4" r="A6" t="s">
        <v>400</v>
      </c>
      <c s="5" r="B6" t="n">
        <v>0</v>
      </c>
      <c s="8" r="C6" t="n">
        <v>15.9</v>
      </c>
    </row>
    <row spans="1:3" r="7">
      <c s="4" r="A7" t="s">
        <v>401</v>
      </c>
      <c s="8" r="B7" t="n">
        <v>68.2</v>
      </c>
      <c s="5" r="C7" t="n">
        <v>70</v>
      </c>
    </row>
    <row spans="1:3" r="8">
      <c s="4" r="A8" t="s">
        <v>402</v>
      </c>
      <c s="8" r="B8" t="n">
        <v>68.3</v>
      </c>
      <c s="8" r="C8" t="n">
        <v>144.2</v>
      </c>
    </row>
    <row spans="1:3" r="9">
      <c s="4" r="A9" t="s">
        <v>403</v>
      </c>
      <c s="8" r="B9" t="n">
        <v>24.1</v>
      </c>
      <c s="8" r="C9" t="n">
        <v>37.4</v>
      </c>
    </row>
    <row spans="1:3" r="10">
      <c s="4" r="A10" t="s">
        <v>404</v>
      </c>
      <c s="5" r="B10" t="n">
        <v>0</v>
      </c>
      <c s="8" r="C10" t="n">
        <v>0.1</v>
      </c>
    </row>
    <row spans="1:3" r="11">
      <c s="4" r="A11" t="s">
        <v>405</v>
      </c>
      <c s="8" r="B11" t="n">
        <v>0.3</v>
      </c>
      <c s="5" r="C11" t="n">
        <v>0</v>
      </c>
    </row>
    <row spans="1:3" r="12">
      <c s="4" r="A12" t="s">
        <v>406</v>
      </c>
      <c s="8" r="B12" t="n">
        <v>24.4</v>
      </c>
      <c s="8" r="C12" t="n">
        <v>37.5</v>
      </c>
    </row>
    <row spans="1:3" r="13">
      <c s="4" r="A13" t="s">
        <v>407</v>
      </c>
    </row>
    <row spans="1:3" r="14">
      <c s="3" r="A14" t="s">
        <v>396</v>
      </c>
    </row>
    <row spans="1:3" r="15">
      <c s="4" r="A15" t="s">
        <v>397</v>
      </c>
      <c s="5" r="B15" t="n">
        <v>0</v>
      </c>
      <c s="8" r="C15" t="n">
        <v>57.8</v>
      </c>
    </row>
    <row spans="1:3" r="16">
      <c s="4" r="A16" t="s">
        <v>398</v>
      </c>
      <c s="5" r="B16" t="n">
        <v>0</v>
      </c>
      <c s="5" r="C16" t="n">
        <v>0</v>
      </c>
    </row>
    <row spans="1:3" r="17">
      <c s="4" r="A17" t="s">
        <v>399</v>
      </c>
      <c s="5" r="B17" t="n">
        <v>0</v>
      </c>
      <c s="5" r="C17" t="n">
        <v>0</v>
      </c>
    </row>
    <row spans="1:3" r="18">
      <c s="4" r="A18" t="s">
        <v>400</v>
      </c>
      <c s="5" r="B18" t="n">
        <v>0</v>
      </c>
      <c s="8" r="C18" t="n">
        <v>15.9</v>
      </c>
    </row>
    <row spans="1:3" r="19">
      <c s="4" r="A19" t="s">
        <v>401</v>
      </c>
      <c s="5" r="B19" t="n">
        <v>0</v>
      </c>
      <c s="5" r="C19" t="n">
        <v>0</v>
      </c>
    </row>
    <row spans="1:3" r="20">
      <c s="4" r="A20" t="s">
        <v>402</v>
      </c>
      <c s="5" r="B20" t="n">
        <v>0</v>
      </c>
      <c s="8" r="C20" t="n">
        <v>73.7</v>
      </c>
    </row>
    <row spans="1:3" r="21">
      <c s="4" r="A21" t="s">
        <v>403</v>
      </c>
      <c s="8" r="B21" t="n">
        <v>5.9</v>
      </c>
      <c s="5" r="C21" t="n">
        <v>18</v>
      </c>
    </row>
    <row spans="1:3" r="22">
      <c s="4" r="A22" t="s">
        <v>404</v>
      </c>
      <c s="5" r="B22" t="n">
        <v>0</v>
      </c>
      <c s="5" r="C22" t="n">
        <v>0</v>
      </c>
    </row>
    <row spans="1:3" r="23">
      <c s="4" r="A23" t="s">
        <v>405</v>
      </c>
      <c s="5" r="B23" t="n">
        <v>0</v>
      </c>
      <c s="5" r="C23" t="n">
        <v>0</v>
      </c>
    </row>
    <row spans="1:3" r="24">
      <c s="4" r="A24" t="s">
        <v>406</v>
      </c>
      <c s="8" r="B24" t="n">
        <v>5.9</v>
      </c>
      <c s="5" r="C24" t="n">
        <v>18</v>
      </c>
    </row>
    <row spans="1:3" r="25">
      <c s="4" r="A25" t="s">
        <v>408</v>
      </c>
    </row>
    <row spans="1:3" r="26">
      <c s="3" r="A26" t="s">
        <v>396</v>
      </c>
    </row>
    <row spans="1:3" r="27">
      <c s="4" r="A27" t="s">
        <v>397</v>
      </c>
      <c s="5" r="B27" t="n">
        <v>0</v>
      </c>
      <c s="8" r="C27" t="n">
        <v>0.1</v>
      </c>
    </row>
    <row spans="1:3" r="28">
      <c s="4" r="A28" t="s">
        <v>398</v>
      </c>
      <c s="8" r="B28" t="n">
        <v>0.1</v>
      </c>
      <c s="5" r="C28" t="n">
        <v>0</v>
      </c>
    </row>
    <row spans="1:3" r="29">
      <c s="4" r="A29" t="s">
        <v>399</v>
      </c>
      <c s="5" r="B29" t="n">
        <v>0</v>
      </c>
      <c s="8" r="C29" t="n">
        <v>0.4</v>
      </c>
    </row>
    <row spans="1:3" r="30">
      <c s="4" r="A30" t="s">
        <v>400</v>
      </c>
      <c s="5" r="B30" t="n">
        <v>0</v>
      </c>
      <c s="5" r="C30" t="n">
        <v>0</v>
      </c>
    </row>
    <row spans="1:3" r="31">
      <c s="4" r="A31" t="s">
        <v>401</v>
      </c>
      <c s="8" r="B31" t="n">
        <v>68.2</v>
      </c>
      <c s="5" r="C31" t="n">
        <v>70</v>
      </c>
    </row>
    <row spans="1:3" r="32">
      <c s="4" r="A32" t="s">
        <v>402</v>
      </c>
      <c s="8" r="B32" t="n">
        <v>68.3</v>
      </c>
      <c s="8" r="C32" t="n">
        <v>70.5</v>
      </c>
    </row>
    <row spans="1:3" r="33">
      <c s="4" r="A33" t="s">
        <v>403</v>
      </c>
      <c s="8" r="B33" t="n">
        <v>18.2</v>
      </c>
      <c s="8" r="C33" t="n">
        <v>19.4</v>
      </c>
    </row>
    <row spans="1:3" r="34">
      <c s="4" r="A34" t="s">
        <v>404</v>
      </c>
      <c s="5" r="B34" t="n">
        <v>0</v>
      </c>
      <c s="8" r="C34" t="n">
        <v>0.1</v>
      </c>
    </row>
    <row spans="1:3" r="35">
      <c s="4" r="A35" t="s">
        <v>405</v>
      </c>
      <c s="8" r="B35" t="n">
        <v>0.3</v>
      </c>
      <c s="5" r="C35" t="n">
        <v>0</v>
      </c>
    </row>
    <row spans="1:3" r="36">
      <c s="4" r="A36" t="s">
        <v>406</v>
      </c>
      <c s="8" r="B36" t="n">
        <v>18.5</v>
      </c>
      <c s="8" r="C36" t="n">
        <v>19.5</v>
      </c>
    </row>
    <row spans="1:3" r="37">
      <c s="4" r="A37" t="s">
        <v>409</v>
      </c>
    </row>
    <row spans="1:3" r="38">
      <c s="3" r="A38" t="s">
        <v>396</v>
      </c>
    </row>
    <row spans="1:3" r="39">
      <c s="4" r="A39" t="s">
        <v>397</v>
      </c>
      <c s="5" r="B39" t="n">
        <v>0</v>
      </c>
      <c s="5" r="C39" t="n">
        <v>0</v>
      </c>
    </row>
    <row spans="1:3" r="40">
      <c s="4" r="A40" t="s">
        <v>398</v>
      </c>
      <c s="5" r="B40" t="n">
        <v>0</v>
      </c>
      <c s="5" r="C40" t="n">
        <v>0</v>
      </c>
    </row>
    <row spans="1:3" r="41">
      <c s="4" r="A41" t="s">
        <v>399</v>
      </c>
      <c s="5" r="B41" t="n">
        <v>0</v>
      </c>
      <c s="5" r="C41" t="n">
        <v>0</v>
      </c>
    </row>
    <row spans="1:3" r="42">
      <c s="4" r="A42" t="s">
        <v>400</v>
      </c>
      <c s="5" r="B42" t="n">
        <v>0</v>
      </c>
      <c s="5" r="C42" t="n">
        <v>0</v>
      </c>
    </row>
    <row spans="1:3" r="43">
      <c s="4" r="A43" t="s">
        <v>401</v>
      </c>
      <c s="5" r="B43" t="n">
        <v>0</v>
      </c>
      <c s="5" r="C43" t="n">
        <v>0</v>
      </c>
    </row>
    <row spans="1:3" r="44">
      <c s="4" r="A44" t="s">
        <v>402</v>
      </c>
      <c s="5" r="B44" t="n">
        <v>0</v>
      </c>
      <c s="5" r="C44" t="n">
        <v>0</v>
      </c>
    </row>
    <row spans="1:3" r="45">
      <c s="4" r="A45" t="s">
        <v>403</v>
      </c>
      <c s="5" r="B45" t="n">
        <v>0</v>
      </c>
      <c s="5" r="C45" t="n">
        <v>0</v>
      </c>
    </row>
    <row spans="1:3" r="46">
      <c s="4" r="A46" t="s">
        <v>404</v>
      </c>
      <c s="5" r="B46" t="n">
        <v>0</v>
      </c>
      <c s="5" r="C46" t="n">
        <v>0</v>
      </c>
    </row>
    <row spans="1:3" r="47">
      <c s="4" r="A47" t="s">
        <v>405</v>
      </c>
      <c s="5" r="B47" t="n">
        <v>0</v>
      </c>
      <c s="5" r="C47" t="n">
        <v>0</v>
      </c>
    </row>
    <row spans="1:3" r="48">
      <c s="4" r="A48" t="s">
        <v>406</v>
      </c>
      <c s="9" r="B48" t="n">
        <v>0</v>
      </c>
      <c s="9" r="C48"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0</v>
      </c>
      <c s="2" r="B1" t="s">
        <v>2</v>
      </c>
      <c s="2" r="C1" t="s">
        <v>49</v>
      </c>
    </row>
    <row spans="1:3" r="2">
      <c s="3" r="A2" t="s">
        <v>411</v>
      </c>
    </row>
    <row spans="1:3" r="3">
      <c s="4" r="A3" t="s">
        <v>412</v>
      </c>
      <c s="7" r="B3" t="n">
        <v>2358.9</v>
      </c>
      <c s="9" r="C3" t="n">
        <v>2782</v>
      </c>
    </row>
    <row spans="1:3" r="4">
      <c s="4" r="A4" t="s">
        <v>413</v>
      </c>
      <c s="7" r="B4" t="n">
        <v>2272.7</v>
      </c>
      <c s="7" r="C4" t="n">
        <v>270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s="1" r="A1" t="s">
        <v>414</v>
      </c>
      <c s="2" r="B1" t="s">
        <v>28</v>
      </c>
      <c s="2" r="D1" t="s">
        <v>1</v>
      </c>
    </row>
    <row spans="1:6" r="2">
      <c s="2" r="B2" t="s">
        <v>2</v>
      </c>
      <c s="2" r="C2" t="s">
        <v>29</v>
      </c>
      <c s="2" r="D2" t="s">
        <v>2</v>
      </c>
      <c s="2" r="E2" t="s">
        <v>29</v>
      </c>
      <c s="2" r="F2" t="s">
        <v>49</v>
      </c>
    </row>
    <row spans="1:6" r="3">
      <c s="3" r="A3" t="s">
        <v>415</v>
      </c>
    </row>
    <row spans="1:6" r="4">
      <c s="4" r="A4" t="s">
        <v>416</v>
      </c>
      <c s="4" r="D4" t="s">
        <v>417</v>
      </c>
    </row>
    <row spans="1:6" r="5">
      <c s="4" r="A5" t="s">
        <v>149</v>
      </c>
      <c s="4" r="D5" t="s">
        <v>150</v>
      </c>
    </row>
    <row spans="1:6" r="6">
      <c s="3" r="A6" t="s">
        <v>148</v>
      </c>
    </row>
    <row spans="1:6" r="7">
      <c s="4" r="A7" t="s">
        <v>418</v>
      </c>
      <c s="7" r="B7" t="n">
        <v>3966.2</v>
      </c>
      <c s="7" r="C7" t="n">
        <v>4420.6</v>
      </c>
      <c s="7" r="D7" t="n">
        <v>12193.7</v>
      </c>
      <c s="7" r="E7" t="n">
        <v>13197.4</v>
      </c>
    </row>
    <row spans="1:6" r="8">
      <c s="4" r="A8" t="s">
        <v>30</v>
      </c>
      <c s="8" r="B8" t="n">
        <v>3406.1</v>
      </c>
      <c s="8" r="C8" t="n">
        <v>3702.3</v>
      </c>
      <c s="8" r="D8" t="n">
        <v>10509.2</v>
      </c>
      <c s="8" r="E8" t="n">
        <v>10938.4</v>
      </c>
    </row>
    <row spans="1:6" r="9">
      <c s="4" r="A9" t="s">
        <v>35</v>
      </c>
      <c s="8" r="B9" t="n">
        <v>153.7</v>
      </c>
      <c s="8" r="C9" t="n">
        <v>250.1</v>
      </c>
      <c s="5" r="D9" t="n">
        <v>528</v>
      </c>
      <c s="8" r="E9" t="n">
        <v>706.7</v>
      </c>
    </row>
    <row spans="1:6" r="10">
      <c s="4" r="A10" t="s">
        <v>57</v>
      </c>
      <c s="8" r="B10" t="n">
        <v>1622.5</v>
      </c>
      <c s="8" r="D10" t="n">
        <v>1622.5</v>
      </c>
      <c s="7" r="F10" t="n">
        <v>1626.2</v>
      </c>
    </row>
    <row spans="1:6" r="11">
      <c s="4" r="A11" t="s">
        <v>419</v>
      </c>
    </row>
    <row spans="1:6" r="12">
      <c s="3" r="A12" t="s">
        <v>148</v>
      </c>
    </row>
    <row spans="1:6" r="13">
      <c s="4" r="A13" t="s">
        <v>418</v>
      </c>
      <c s="8" r="B13" t="n">
        <v>1630.6</v>
      </c>
      <c s="8" r="C13" t="n">
        <v>1733.8</v>
      </c>
      <c s="8" r="D13" t="n">
        <v>4885.8</v>
      </c>
      <c s="8" r="E13" t="n">
        <v>5010.5</v>
      </c>
    </row>
    <row spans="1:6" r="14">
      <c s="4" r="A14" t="s">
        <v>35</v>
      </c>
      <c s="8" r="B14" t="n">
        <v>112.3</v>
      </c>
      <c s="8" r="C14" t="n">
        <v>111.3</v>
      </c>
      <c s="8" r="D14" t="n">
        <v>461.1</v>
      </c>
      <c s="8" r="E14" t="n">
        <v>330.1</v>
      </c>
    </row>
    <row spans="1:6" r="15">
      <c s="4" r="A15" t="s">
        <v>420</v>
      </c>
    </row>
    <row spans="1:6" r="16">
      <c s="3" r="A16" t="s">
        <v>148</v>
      </c>
    </row>
    <row spans="1:6" r="17">
      <c s="4" r="A17" t="s">
        <v>418</v>
      </c>
      <c s="8" r="B17" t="n">
        <v>759.8</v>
      </c>
      <c s="8" r="C17" t="n">
        <v>803.2</v>
      </c>
      <c s="8" r="D17" t="n">
        <v>2350.8</v>
      </c>
      <c s="8" r="E17" t="n">
        <v>2509.7</v>
      </c>
    </row>
    <row spans="1:6" r="18">
      <c s="4" r="A18" t="s">
        <v>35</v>
      </c>
      <c s="8" r="B18" t="n">
        <v>47.1</v>
      </c>
      <c s="8" r="C18" t="n">
        <v>139.6</v>
      </c>
      <c s="8" r="D18" t="n">
        <v>79.8</v>
      </c>
      <c s="8" r="E18" t="n">
        <v>278.1</v>
      </c>
    </row>
    <row spans="1:6" r="19">
      <c s="4" r="A19" t="s">
        <v>421</v>
      </c>
    </row>
    <row spans="1:6" r="20">
      <c s="3" r="A20" t="s">
        <v>148</v>
      </c>
    </row>
    <row spans="1:6" r="21">
      <c s="4" r="A21" t="s">
        <v>35</v>
      </c>
      <c s="8" r="B21" t="n">
        <v>-35.1</v>
      </c>
      <c s="8" r="C21" t="n">
        <v>-28.6</v>
      </c>
      <c s="8" r="D21" t="n">
        <v>-91.09999999999999</v>
      </c>
      <c s="8" r="E21" t="n">
        <v>-88.7</v>
      </c>
    </row>
    <row spans="1:6" r="22">
      <c s="4" r="A22" t="s">
        <v>422</v>
      </c>
    </row>
    <row spans="1:6" r="23">
      <c s="3" r="A23" t="s">
        <v>148</v>
      </c>
    </row>
    <row spans="1:6" r="24">
      <c s="4" r="A24" t="s">
        <v>418</v>
      </c>
      <c s="5" r="B24" t="n">
        <v>365</v>
      </c>
      <c s="8" r="C24" t="n">
        <v>439.3</v>
      </c>
      <c s="8" r="D24" t="n">
        <v>1047.7</v>
      </c>
      <c s="5" r="E24" t="n">
        <v>1240</v>
      </c>
    </row>
    <row spans="1:6" r="25">
      <c s="4" r="A25" t="s">
        <v>35</v>
      </c>
      <c s="8" r="B25" t="n">
        <v>15.3</v>
      </c>
      <c s="8" r="C25" t="n">
        <v>40.3</v>
      </c>
      <c s="5" r="D25" t="n">
        <v>46</v>
      </c>
      <c s="8" r="E25" t="n">
        <v>111.1</v>
      </c>
    </row>
    <row spans="1:6" r="26">
      <c s="4" r="A26" t="s">
        <v>423</v>
      </c>
    </row>
    <row spans="1:6" r="27">
      <c s="3" r="A27" t="s">
        <v>148</v>
      </c>
    </row>
    <row spans="1:6" r="28">
      <c s="4" r="A28" t="s">
        <v>418</v>
      </c>
      <c s="8" r="B28" t="n">
        <v>1210.8</v>
      </c>
      <c s="8" r="C28" t="n">
        <v>1444.3</v>
      </c>
      <c s="8" r="D28" t="n">
        <v>3909.4</v>
      </c>
      <c s="8" r="E28" t="n">
        <v>4437.2</v>
      </c>
    </row>
    <row spans="1:6" r="29">
      <c s="4" r="A29" t="s">
        <v>35</v>
      </c>
      <c s="8" r="B29" t="n">
        <v>14.1</v>
      </c>
      <c s="8" r="C29" t="n">
        <v>-12.5</v>
      </c>
      <c s="8" r="D29" t="n">
        <v>32.2</v>
      </c>
      <c s="8" r="E29" t="n">
        <v>76.09999999999999</v>
      </c>
    </row>
    <row spans="1:6" r="30">
      <c s="4" r="A30" t="s">
        <v>424</v>
      </c>
    </row>
    <row spans="1:6" r="31">
      <c s="3" r="A31" t="s">
        <v>148</v>
      </c>
    </row>
    <row spans="1:6" r="32">
      <c s="4" r="A32" t="s">
        <v>418</v>
      </c>
      <c s="8" r="B32" t="n">
        <v>-560.1</v>
      </c>
      <c s="8" r="C32" t="n">
        <v>-718.3</v>
      </c>
      <c s="8" r="D32" t="n">
        <v>-1684.5</v>
      </c>
      <c s="5" r="E32" t="n">
        <v>-2259</v>
      </c>
    </row>
    <row spans="1:6" r="33">
      <c s="4" r="A33" t="s">
        <v>425</v>
      </c>
    </row>
    <row spans="1:6" r="34">
      <c s="3" r="A34" t="s">
        <v>148</v>
      </c>
    </row>
    <row spans="1:6" r="35">
      <c s="4" r="A35" t="s">
        <v>418</v>
      </c>
      <c s="5" r="B35" t="n">
        <v>0</v>
      </c>
      <c s="5" r="C35" t="n">
        <v>0</v>
      </c>
      <c s="8" r="D35" t="n">
        <v>-0.1</v>
      </c>
      <c s="8" r="E35" t="n">
        <v>-0.1</v>
      </c>
    </row>
    <row spans="1:6" r="36">
      <c s="4" r="A36" t="s">
        <v>426</v>
      </c>
    </row>
    <row spans="1:6" r="37">
      <c s="3" r="A37" t="s">
        <v>148</v>
      </c>
    </row>
    <row spans="1:6" r="38">
      <c s="4" r="A38" t="s">
        <v>418</v>
      </c>
      <c s="5" r="B38" t="n">
        <v>-534</v>
      </c>
      <c s="8" r="C38" t="n">
        <v>-694.4</v>
      </c>
      <c s="8" r="D38" t="n">
        <v>-1606.5</v>
      </c>
      <c s="8" r="E38" t="n">
        <v>-2185.6</v>
      </c>
    </row>
    <row spans="1:6" r="39">
      <c s="4" r="A39" t="s">
        <v>427</v>
      </c>
    </row>
    <row spans="1:6" r="40">
      <c s="3" r="A40" t="s">
        <v>148</v>
      </c>
    </row>
    <row spans="1:6" r="41">
      <c s="4" r="A41" t="s">
        <v>418</v>
      </c>
      <c s="8" r="B41" t="n">
        <v>-10.9</v>
      </c>
      <c s="8" r="C41" t="n">
        <v>-10.3</v>
      </c>
      <c s="8" r="D41" t="n">
        <v>-33.9</v>
      </c>
      <c s="8" r="E41" t="n">
        <v>-30.5</v>
      </c>
    </row>
    <row spans="1:6" r="42">
      <c s="4" r="A42" t="s">
        <v>428</v>
      </c>
    </row>
    <row spans="1:6" r="43">
      <c s="3" r="A43" t="s">
        <v>148</v>
      </c>
    </row>
    <row spans="1:6" r="44">
      <c s="4" r="A44" t="s">
        <v>418</v>
      </c>
      <c s="7" r="B44" t="n">
        <v>-15.2</v>
      </c>
      <c s="7" r="C44" t="n">
        <v>-13.6</v>
      </c>
      <c s="9" r="D44" t="n">
        <v>-44</v>
      </c>
      <c s="7" r="E44" t="n">
        <v>-4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v>
      </c>
      <c s="2" r="B1" t="s">
        <v>2</v>
      </c>
      <c s="2" r="C1" t="s">
        <v>49</v>
      </c>
    </row>
    <row spans="1:3" r="2">
      <c s="3" r="A2" t="s">
        <v>73</v>
      </c>
    </row>
    <row spans="1:3" r="3">
      <c s="4" r="A3" t="s">
        <v>83</v>
      </c>
      <c s="9" r="B3" t="n">
        <v>0</v>
      </c>
      <c s="9" r="C3" t="n">
        <v>0</v>
      </c>
    </row>
    <row spans="1:3" r="4">
      <c s="4" r="A4" t="s">
        <v>84</v>
      </c>
      <c s="5" r="B4" t="n">
        <v>1000</v>
      </c>
      <c s="5" r="C4" t="n">
        <v>1000</v>
      </c>
    </row>
    <row spans="1:3" r="5">
      <c s="4" r="A5" t="s">
        <v>85</v>
      </c>
      <c s="5" r="B5" t="n">
        <v>1000</v>
      </c>
      <c s="5" r="C5" t="n">
        <v>1000</v>
      </c>
    </row>
    <row spans="1:3" r="6">
      <c s="4" r="A6" t="s">
        <v>86</v>
      </c>
      <c s="5" r="B6" t="n">
        <v>1000</v>
      </c>
      <c s="5" r="C6" t="n">
        <v>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29</v>
      </c>
    </row>
    <row spans="1:3" r="3">
      <c s="3" r="A3" t="s">
        <v>88</v>
      </c>
    </row>
    <row spans="1:3" r="4">
      <c s="4" r="A4" t="s">
        <v>40</v>
      </c>
      <c s="7" r="B4" t="n">
        <v>284.5</v>
      </c>
      <c s="7" r="C4" t="n">
        <v>403.5</v>
      </c>
    </row>
    <row spans="1:3" r="5">
      <c s="3" r="A5" t="s">
        <v>89</v>
      </c>
    </row>
    <row spans="1:3" r="6">
      <c s="4" r="A6" t="s">
        <v>90</v>
      </c>
      <c s="8" r="B6" t="n">
        <v>174.9</v>
      </c>
      <c s="8" r="C6" t="n">
        <v>172.1</v>
      </c>
    </row>
    <row spans="1:3" r="7">
      <c s="4" r="A7" t="s">
        <v>91</v>
      </c>
      <c s="8" r="B7" t="n">
        <v>14.7</v>
      </c>
      <c s="8" r="C7" t="n">
        <v>3.9</v>
      </c>
    </row>
    <row spans="1:3" r="8">
      <c s="4" r="A8" t="s">
        <v>34</v>
      </c>
      <c s="8" r="B8" t="n">
        <v>-11.3</v>
      </c>
      <c s="8" r="C8" t="n">
        <v>-40.5</v>
      </c>
    </row>
    <row spans="1:3" r="9">
      <c s="4" r="A9" t="s">
        <v>92</v>
      </c>
      <c s="8" r="B9" t="n">
        <v>-375.1</v>
      </c>
      <c s="8" r="C9" t="n">
        <v>-534.9</v>
      </c>
    </row>
    <row spans="1:3" r="10">
      <c s="4" r="A10" t="s">
        <v>93</v>
      </c>
      <c s="8" r="B10" t="n">
        <v>87.7</v>
      </c>
      <c s="8" r="C10" t="n">
        <v>4.1</v>
      </c>
    </row>
    <row spans="1:3" r="11">
      <c s="4" r="A11" t="s">
        <v>94</v>
      </c>
      <c s="5" r="B11" t="n">
        <v>354</v>
      </c>
      <c s="5" r="C11" t="n">
        <v>0</v>
      </c>
    </row>
    <row spans="1:3" r="12">
      <c s="3" r="A12" t="s">
        <v>95</v>
      </c>
    </row>
    <row spans="1:3" r="13">
      <c s="4" r="A13" t="s">
        <v>96</v>
      </c>
      <c s="8" r="B13" t="n">
        <v>-240.3</v>
      </c>
      <c s="8" r="C13" t="n">
        <v>-187.8</v>
      </c>
    </row>
    <row spans="1:3" r="14">
      <c s="4" r="A14" t="s">
        <v>97</v>
      </c>
      <c s="5" r="B14" t="n">
        <v>0</v>
      </c>
      <c s="5" r="C14" t="n">
        <v>-11</v>
      </c>
    </row>
    <row spans="1:3" r="15">
      <c s="4" r="A15" t="s">
        <v>98</v>
      </c>
      <c s="8" r="B15" t="n">
        <v>-41.6</v>
      </c>
      <c s="8" r="C15" t="n">
        <v>12.4</v>
      </c>
    </row>
    <row spans="1:3" r="16">
      <c s="4" r="A16" t="s">
        <v>99</v>
      </c>
      <c s="8" r="B16" t="n">
        <v>5.6</v>
      </c>
      <c s="8" r="C16" t="n">
        <v>2.6</v>
      </c>
    </row>
    <row spans="1:3" r="17">
      <c s="4" r="A17" t="s">
        <v>100</v>
      </c>
      <c s="8" r="B17" t="n">
        <v>-37.9</v>
      </c>
      <c s="8" r="C17" t="n">
        <v>4.3</v>
      </c>
    </row>
    <row spans="1:3" r="18">
      <c s="4" r="A18" t="s">
        <v>101</v>
      </c>
      <c s="8" r="B18" t="n">
        <v>39.8</v>
      </c>
      <c s="8" r="C18" t="n">
        <v>-179.5</v>
      </c>
    </row>
    <row spans="1:3" r="19">
      <c s="3" r="A19" t="s">
        <v>102</v>
      </c>
    </row>
    <row spans="1:3" r="20">
      <c s="4" r="A20" t="s">
        <v>103</v>
      </c>
      <c s="5" r="B20" t="n">
        <v>0</v>
      </c>
      <c s="5" r="C20" t="n">
        <v>13</v>
      </c>
    </row>
    <row spans="1:3" r="21">
      <c s="4" r="A21" t="s">
        <v>104</v>
      </c>
      <c s="5" r="B21" t="n">
        <v>-409</v>
      </c>
      <c s="8" r="C21" t="n">
        <v>-28.3</v>
      </c>
    </row>
    <row spans="1:3" r="22">
      <c s="4" r="A22" t="s">
        <v>105</v>
      </c>
      <c s="5" r="B22" t="n">
        <v>290</v>
      </c>
      <c s="5" r="C22" t="n">
        <v>255</v>
      </c>
    </row>
    <row spans="1:3" r="23">
      <c s="4" r="A23" t="s">
        <v>106</v>
      </c>
      <c s="5" r="B23" t="n">
        <v>-290</v>
      </c>
      <c s="5" r="C23" t="n">
        <v>-190</v>
      </c>
    </row>
    <row spans="1:3" r="24">
      <c s="4" r="A24" t="s">
        <v>107</v>
      </c>
      <c s="8" r="B24" t="n">
        <v>-3.7</v>
      </c>
      <c s="8" r="C24" t="n">
        <v>-13.1</v>
      </c>
    </row>
    <row spans="1:3" r="25">
      <c s="4" r="A25" t="s">
        <v>108</v>
      </c>
      <c s="5" r="B25" t="n">
        <v>-30</v>
      </c>
      <c s="5" r="C25" t="n">
        <v>0</v>
      </c>
    </row>
    <row spans="1:3" r="26">
      <c s="4" r="A26" t="s">
        <v>109</v>
      </c>
      <c s="5" r="B26" t="n">
        <v>0</v>
      </c>
      <c s="8" r="C26" t="n">
        <v>-0.5</v>
      </c>
    </row>
    <row spans="1:3" r="27">
      <c s="4" r="A27" t="s">
        <v>110</v>
      </c>
      <c s="8" r="B27" t="n">
        <v>-442.7</v>
      </c>
      <c s="8" r="C27" t="n">
        <v>36.1</v>
      </c>
    </row>
    <row spans="1:3" r="28">
      <c s="4" r="A28" t="s">
        <v>111</v>
      </c>
      <c s="8" r="B28" t="n">
        <v>-3.1</v>
      </c>
      <c s="8" r="C28" t="n">
        <v>4.7</v>
      </c>
    </row>
    <row spans="1:3" r="29">
      <c s="4" r="A29" t="s">
        <v>112</v>
      </c>
      <c s="8" r="B29" t="n">
        <v>-318.3</v>
      </c>
      <c s="8" r="C29" t="n">
        <v>-134.6</v>
      </c>
    </row>
    <row spans="1:3" r="30">
      <c s="4" r="A30" t="s">
        <v>113</v>
      </c>
      <c s="8" r="B30" t="n">
        <v>433.5</v>
      </c>
      <c s="8" r="C30" t="n">
        <v>193.4</v>
      </c>
    </row>
    <row spans="1:3" r="31">
      <c s="4" r="A31" t="s">
        <v>114</v>
      </c>
      <c s="7" r="B31" t="n">
        <v>115.2</v>
      </c>
      <c s="7" r="C31" t="n">
        <v>5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21</v>
      </c>
      <c s="2" r="B1" t="s">
        <v>1</v>
      </c>
    </row>
    <row spans="1:2" r="2">
      <c s="2" r="B2" t="s">
        <v>2</v>
      </c>
    </row>
    <row spans="1:2" r="3">
      <c s="3" r="A3" t="s">
        <v>122</v>
      </c>
    </row>
    <row spans="1:2" r="4">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SUMMARY OF SIGNIFICANT ACCOUNTI</vt:lpstr>
      <vt:lpstr>INVENTORIES</vt:lpstr>
      <vt:lpstr>DERIVATIVE FINANCIAL INSTRUMENT</vt:lpstr>
      <vt:lpstr>INVESTMENTS</vt:lpstr>
      <vt:lpstr>DEBT</vt:lpstr>
      <vt:lpstr>GUARANTEES</vt:lpstr>
      <vt:lpstr>PENSION PLANS</vt:lpstr>
      <vt:lpstr>EQUITY</vt:lpstr>
      <vt:lpstr>FAIR VALUE MEASUREMENTS</vt:lpstr>
      <vt:lpstr>CONTINGENCIES</vt:lpstr>
      <vt:lpstr>REPORTABLE SEGMENT</vt:lpstr>
      <vt:lpstr>SUMMARY OF SIGNIFICANT ACCOUN18</vt:lpstr>
      <vt:lpstr>INVENTORIES (Tables)</vt:lpstr>
      <vt:lpstr>DERIVATIVE FINANCIAL INSTRUME20</vt:lpstr>
      <vt:lpstr>INVESTMENTS (Tables)</vt:lpstr>
      <vt:lpstr>EQUITY Other Comprehensive Inco</vt:lpstr>
      <vt:lpstr>FAIR VALUE MEASUREMENTS (Tables</vt:lpstr>
      <vt:lpstr>SUMMARY OF SIGNIFICANT ACCOUN24</vt:lpstr>
      <vt:lpstr>INVENTORIES (Details)</vt:lpstr>
      <vt:lpstr>DERIVATIVE FINANCIAL INSTRUME26</vt:lpstr>
      <vt:lpstr>DERIVATIVE FINANCIAL INSTRUME27</vt:lpstr>
      <vt:lpstr>DERIVATIVE FINANCIAL INSTRUME28</vt:lpstr>
      <vt:lpstr>DERIVATIVE FINANCIAL INSTRUME29</vt:lpstr>
      <vt:lpstr>DERIVATIVE FINANCIAL INSTRUME30</vt:lpstr>
      <vt:lpstr>DERIVATIVE FINANCIAL INSTRUME31</vt:lpstr>
      <vt:lpstr>DERIVATIVE FINANCIAL INSTRUME32</vt:lpstr>
      <vt:lpstr>INVESTMENTS Narrative (Details)</vt:lpstr>
      <vt:lpstr>INVESTMENTS Equity Method Inves</vt:lpstr>
      <vt:lpstr>INVESTMENTS Equity in (Income) </vt:lpstr>
      <vt:lpstr>DEBT (Details)</vt:lpstr>
      <vt:lpstr>GUARANTEES (Details)</vt:lpstr>
      <vt:lpstr>PENSION PLANS (Details)</vt:lpstr>
      <vt:lpstr>EQUITY Other Comprehensive In39</vt:lpstr>
      <vt:lpstr>FAIR VALUE MEASUREMENTS Fair Va</vt:lpstr>
      <vt:lpstr>FAIR VALUE MEASUREMENTS Fair 41</vt:lpstr>
      <vt:lpstr>REPORTABLE SEGMENT Sales and O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07:06:50Z</dcterms:created>
  <dcterms:modified xmlns:dcterms="http://purl.org/dc/terms/" xmlns:xsi="http://www.w3.org/2001/XMLSchema-instance" xsi:type="dcterms:W3CDTF">2015-10-28T07:06:50Z</dcterms:modified>
  <dc:title xmlns:dc="http://purl.org/dc/elements/1.1/">Untitled</dc:title>
  <dc:description xmlns:dc="http://purl.org/dc/elements/1.1/"/>
  <dc:subject xmlns:dc="http://purl.org/dc/elements/1.1/"/>
  <cp:keywords/>
  <cp:category/>
</cp:coreProperties>
</file>